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PREPAYMENTS &amp; DEFERRED EXPENSES" sheetId="8" state="visible" r:id="rId8"/>
    <sheet xmlns:r="http://schemas.openxmlformats.org/officeDocument/2006/relationships" name="OTHER RECEIVABLE" sheetId="9" state="visible" r:id="rId9"/>
    <sheet xmlns:r="http://schemas.openxmlformats.org/officeDocument/2006/relationships" name="LONG TERM DEPOSITS" sheetId="10" state="visible" r:id="rId10"/>
    <sheet xmlns:r="http://schemas.openxmlformats.org/officeDocument/2006/relationships" name="PROPERTY AND EQUIPMENT" sheetId="11" state="visible" r:id="rId11"/>
    <sheet xmlns:r="http://schemas.openxmlformats.org/officeDocument/2006/relationships" name="CUSTOMER DEPOSITS" sheetId="12" state="visible" r:id="rId12"/>
    <sheet xmlns:r="http://schemas.openxmlformats.org/officeDocument/2006/relationships" name="NON-CONTROLLING INTERESTS" sheetId="13" state="visible" r:id="rId13"/>
    <sheet xmlns:r="http://schemas.openxmlformats.org/officeDocument/2006/relationships" name="RELATED PARTY TRANSACTIONS" sheetId="14" state="visible" r:id="rId14"/>
    <sheet xmlns:r="http://schemas.openxmlformats.org/officeDocument/2006/relationships" name="CONTINGENCIES AND COMMITMENT" sheetId="15" state="visible" r:id="rId15"/>
    <sheet xmlns:r="http://schemas.openxmlformats.org/officeDocument/2006/relationships" name="BASIC AND DILUTED EARNINGS PER "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EPAYMENTS &amp; DEFERRED EXPENS20" sheetId="20" state="visible" r:id="rId20"/>
    <sheet xmlns:r="http://schemas.openxmlformats.org/officeDocument/2006/relationships" name="OTHER RECEIVABLE (Tables)" sheetId="21" state="visible" r:id="rId21"/>
    <sheet xmlns:r="http://schemas.openxmlformats.org/officeDocument/2006/relationships" name="PROPERTY AND EQUIPMENT (Tables)" sheetId="22" state="visible" r:id="rId22"/>
    <sheet xmlns:r="http://schemas.openxmlformats.org/officeDocument/2006/relationships" name="RELATED PARTY TRANSACTIONS (Tab" sheetId="23" state="visible" r:id="rId23"/>
    <sheet xmlns:r="http://schemas.openxmlformats.org/officeDocument/2006/relationships" name="CONTINGENCIES AND COMMITMENT (T" sheetId="24" state="visible" r:id="rId24"/>
    <sheet xmlns:r="http://schemas.openxmlformats.org/officeDocument/2006/relationships" name="BASIC AND DILUTED EARNINGS PE25" sheetId="25" state="visible" r:id="rId25"/>
    <sheet xmlns:r="http://schemas.openxmlformats.org/officeDocument/2006/relationships" name="NATURE OF OPERATIONS AND BASI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PREPAYMENTS &amp; DEFERRED EXPENS32" sheetId="32" state="visible" r:id="rId32"/>
    <sheet xmlns:r="http://schemas.openxmlformats.org/officeDocument/2006/relationships" name="PREPAYMENTS &amp; DEFERRED EXPENS33" sheetId="33" state="visible" r:id="rId33"/>
    <sheet xmlns:r="http://schemas.openxmlformats.org/officeDocument/2006/relationships" name="OTHER RECEIVABLE (Details)" sheetId="34" state="visible" r:id="rId34"/>
    <sheet xmlns:r="http://schemas.openxmlformats.org/officeDocument/2006/relationships" name="LONG TERM DEPOSITS (Details Tex" sheetId="35" state="visible" r:id="rId35"/>
    <sheet xmlns:r="http://schemas.openxmlformats.org/officeDocument/2006/relationships" name="PROPERTY AND EQUIPMENT (Details" sheetId="36" state="visible" r:id="rId36"/>
    <sheet xmlns:r="http://schemas.openxmlformats.org/officeDocument/2006/relationships" name="PROPERTY AND EQUIPMENT (Detai37" sheetId="37" state="visible" r:id="rId37"/>
    <sheet xmlns:r="http://schemas.openxmlformats.org/officeDocument/2006/relationships" name="CUSTOMER DEPOSITS (Details Text" sheetId="38" state="visible" r:id="rId38"/>
    <sheet xmlns:r="http://schemas.openxmlformats.org/officeDocument/2006/relationships" name="NON-CONTROLLING INTERESTS (Deta" sheetId="39" state="visible" r:id="rId39"/>
    <sheet xmlns:r="http://schemas.openxmlformats.org/officeDocument/2006/relationships" name="RELATED PARTY TRANSACTIONS (Det" sheetId="40" state="visible" r:id="rId40"/>
    <sheet xmlns:r="http://schemas.openxmlformats.org/officeDocument/2006/relationships" name="RELATED PARTY TRANSACTIONS (D41" sheetId="41" state="visible" r:id="rId41"/>
    <sheet xmlns:r="http://schemas.openxmlformats.org/officeDocument/2006/relationships" name="RELATED PARTY TRANSACTIONS (D42" sheetId="42" state="visible" r:id="rId42"/>
    <sheet xmlns:r="http://schemas.openxmlformats.org/officeDocument/2006/relationships" name="RELATED PARTY TRANSACTIONS (D43" sheetId="43" state="visible" r:id="rId43"/>
    <sheet xmlns:r="http://schemas.openxmlformats.org/officeDocument/2006/relationships" name="CONTINGENCIES AND COMMITMENT (D" sheetId="44" state="visible" r:id="rId44"/>
    <sheet xmlns:r="http://schemas.openxmlformats.org/officeDocument/2006/relationships" name="CONTINGENCIES AND COMMITMENT 45" sheetId="45" state="visible" r:id="rId45"/>
    <sheet xmlns:r="http://schemas.openxmlformats.org/officeDocument/2006/relationships" name="CONTINGENCIES AND COMMITMENT 46" sheetId="46" state="visible" r:id="rId46"/>
    <sheet xmlns:r="http://schemas.openxmlformats.org/officeDocument/2006/relationships" name="BASIC AND DILUTED EARNINGS PE47" sheetId="47" state="visible" r:id="rId47"/>
  </sheets>
  <definedNames/>
  <calcPr calcId="124519" fullCalcOnLoad="1"/>
</workbook>
</file>

<file path=xl/sharedStrings.xml><?xml version="1.0" encoding="utf-8"?>
<sst xmlns="http://schemas.openxmlformats.org/spreadsheetml/2006/main" uniqueCount="381">
  <si>
    <t>Document And Entity Information - shares</t>
  </si>
  <si>
    <t>9 Months Ended</t>
  </si>
  <si>
    <t>Sep. 30, 2017</t>
  </si>
  <si>
    <t>Nov. 17,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Sinorama Corp</t>
  </si>
  <si>
    <t>Entity Central Index Key</t>
  </si>
  <si>
    <t>Current Fiscal Year End Date</t>
  </si>
  <si>
    <t>--12-31</t>
  </si>
  <si>
    <t>Entity Filer Category</t>
  </si>
  <si>
    <t>Smaller Reporting Company</t>
  </si>
  <si>
    <t>Trading Symbol</t>
  </si>
  <si>
    <t>SNNN</t>
  </si>
  <si>
    <t>Entity Common Stock, Shares Outstanding</t>
  </si>
  <si>
    <t>CONDENSED CONSOLIDATED BALANCE SHEETS - USD ($)</t>
  </si>
  <si>
    <t>Dec. 31, 2016</t>
  </si>
  <si>
    <t>Current Assets:</t>
  </si>
  <si>
    <t>Cash and cash equivalents</t>
  </si>
  <si>
    <t>Restricted cash</t>
  </si>
  <si>
    <t>Short term investment</t>
  </si>
  <si>
    <t>Accounts receivable</t>
  </si>
  <si>
    <t>Amount due from related parties</t>
  </si>
  <si>
    <t>Prepayments &amp; deferred expenses</t>
  </si>
  <si>
    <t>Other receivable</t>
  </si>
  <si>
    <t>Total current assets</t>
  </si>
  <si>
    <t>Long term deposits</t>
  </si>
  <si>
    <t>Property and equipment, net</t>
  </si>
  <si>
    <t>Total assets</t>
  </si>
  <si>
    <t>Current Liabilities:</t>
  </si>
  <si>
    <t>Accounts payable and accrued liabilities</t>
  </si>
  <si>
    <t>Customer deposits</t>
  </si>
  <si>
    <t>Payroll payable</t>
  </si>
  <si>
    <t>Amount due to related party</t>
  </si>
  <si>
    <t>Total current liabilities</t>
  </si>
  <si>
    <t>Total liabilities</t>
  </si>
  <si>
    <t>Shareholders’ deficit</t>
  </si>
  <si>
    <t>Common stock; $0.001 par value, 100,000,000 shares authorized; 15,186,000 shares and 14,700,000 shares issued and outstanding at September 30, 2017 and December 31, 2016, respectively</t>
  </si>
  <si>
    <t>Additional paid-in capital</t>
  </si>
  <si>
    <t>Accumulated deficit</t>
  </si>
  <si>
    <t>Accumulated other comprehensive income</t>
  </si>
  <si>
    <t>Total shareholders’ equity of the Company</t>
  </si>
  <si>
    <t>Non-controlling interest</t>
  </si>
  <si>
    <t>Total shareholders’ deficit</t>
  </si>
  <si>
    <t>Total liabilities and shareholders’ deficit</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OPERATIONS AND COMPREHENSIVE INCOME (LOSS) - USD ($)</t>
  </si>
  <si>
    <t>3 Months Ended</t>
  </si>
  <si>
    <t>Sep. 30, 2016</t>
  </si>
  <si>
    <t>Revenue:</t>
  </si>
  <si>
    <t>Asian Tours</t>
  </si>
  <si>
    <t>Bus Tours</t>
  </si>
  <si>
    <t>Third party product sales</t>
  </si>
  <si>
    <t>Total revenue</t>
  </si>
  <si>
    <t>Cost of Sales</t>
  </si>
  <si>
    <t>Gross Profit</t>
  </si>
  <si>
    <t>Operating costs and expenses:</t>
  </si>
  <si>
    <t>Salaries and employee benefits</t>
  </si>
  <si>
    <t>Advertising and promotion</t>
  </si>
  <si>
    <t>Rent and occupancy charges</t>
  </si>
  <si>
    <t>Office and general</t>
  </si>
  <si>
    <t>Bank charge and interest</t>
  </si>
  <si>
    <t>Business taxes and licenses</t>
  </si>
  <si>
    <t>Professional fees</t>
  </si>
  <si>
    <t>Depreciation of property and equipment</t>
  </si>
  <si>
    <t>Insurance</t>
  </si>
  <si>
    <t>Other expense</t>
  </si>
  <si>
    <t>Total operating costs and expenses</t>
  </si>
  <si>
    <t>Income (loss) from operations before other income and income taxes</t>
  </si>
  <si>
    <t>Other income</t>
  </si>
  <si>
    <t>Income (loss) from operations before income taxes</t>
  </si>
  <si>
    <t>Income tax</t>
  </si>
  <si>
    <t>Net income(loss)</t>
  </si>
  <si>
    <t>Less: net income (loss) attributable to non-controlling interests</t>
  </si>
  <si>
    <t>Net income (loss) attributable to the Company</t>
  </si>
  <si>
    <t>Other comprehensive income (loss):</t>
  </si>
  <si>
    <t>Foreign currency translation adjustment attributable to non-controlling interests</t>
  </si>
  <si>
    <t>Foreign currency translation adjustment attributable to the Company</t>
  </si>
  <si>
    <t>Comprehensive income (loss)</t>
  </si>
  <si>
    <t>Less: Comprehensive income/loss attributable to non-controlling interests</t>
  </si>
  <si>
    <t>Comprehensive income (loss) attributable to the Company</t>
  </si>
  <si>
    <t>Basic and diluted earnings per share</t>
  </si>
  <si>
    <t>Weighted average number of shares outstanding</t>
  </si>
  <si>
    <t>CONDENSED CONSOLIDATED STATEMENTS OF CASH FLOWS - USD ($)</t>
  </si>
  <si>
    <t>Cash Flows from Operating Activities</t>
  </si>
  <si>
    <t>Net income (loss)</t>
  </si>
  <si>
    <t>Adjustments to reconcile net income (loss) to net cash provided by operating activities:</t>
  </si>
  <si>
    <t>Depreciation</t>
  </si>
  <si>
    <t>Interest</t>
  </si>
  <si>
    <t>Changes in operating assets and liabilities:</t>
  </si>
  <si>
    <t>Due from related parties</t>
  </si>
  <si>
    <t>Term deposit</t>
  </si>
  <si>
    <t>Income taxes payable</t>
  </si>
  <si>
    <t>Other payable</t>
  </si>
  <si>
    <t>Due to related parties</t>
  </si>
  <si>
    <t>Net cash used in operating activities</t>
  </si>
  <si>
    <t>Cash Flows from Investing Activities</t>
  </si>
  <si>
    <t>Proceeds from redemption of short term investment</t>
  </si>
  <si>
    <t>Purchases of property and equipment</t>
  </si>
  <si>
    <t>Net cash provided by (used in) investing activities</t>
  </si>
  <si>
    <t>Cash Flows from Financing Activities</t>
  </si>
  <si>
    <t>Share subscription deposits</t>
  </si>
  <si>
    <t>Net cash provided by financing activities</t>
  </si>
  <si>
    <t>Effect of exchange rate fluctuation on cash and cash equivalents</t>
  </si>
  <si>
    <t>Net decrease in cash and cash equivalents</t>
  </si>
  <si>
    <t>Cash and cash equivalents, beginning of period</t>
  </si>
  <si>
    <t>Cash and cash equivalents, end of period</t>
  </si>
  <si>
    <t>Supplemental disclosure of cash flow information</t>
  </si>
  <si>
    <t>Cash paid for income taxes</t>
  </si>
  <si>
    <t>Cash paid for interest</t>
  </si>
  <si>
    <t>NATURE OF OPERATIONS AND BASIS OF PRESENTATION</t>
  </si>
  <si>
    <t>Organization, Consolidation and Presentation of Financial Statements [Abstract]</t>
  </si>
  <si>
    <t>Organization, Consolidation and Presentation of Financial Statements Disclosure [Text Block]</t>
  </si>
  <si>
    <t xml:space="preserve"> NOTE 1. NATURE OF OPERATIONS AND BASIS OF PRESENTATION Sinorama Corporation (the “Company” or “Sinorama”) was incorporated on June 30, 2016, under the laws of the State of Florida. On the same date, Sinorama issued 11,000,000 ¨ Vacances Sinorama Inc. (“Vacances Sinorama”), an integrated tour company incorporated in Quebec, Canada in December 2004. Vacances Sinorama provides Bus Tours, Asian Tours, Airline Tickets, Hotel Reservations, Cruises and other travel services to its customers worldwide. Vacances Sinorama facilitates travel commerce with online and offline travel businesses. Vacances Sinorama is servicing both business to customer (B2C) and business to business (“B2B”) in the travel marketplace. ¨ Sinorama Voyages (“Sinorama Voyages”), an integrated tour company incorporated in France in February 2012. Sinorama Voyages also provides Bus Tours, Asian Tours, Airline Tickets and other travel services to its customers worldwide. Sinorama Voyages facilitates travel commerce with online and offline travel businesses. Sinorama Voyages services both business to customer (B2C) and business to business (“B2B”) in the travel marketplace. Sinorama Tours owns 66⅔% of Vacances Sinorama through Simon Qian Voyages, Inc., a wholly-owned subsidiary, and owns 51 49 39 10 The control of the entities was not changed by the acquisition on June 30, 2016, as all of the entities remained under the control of Qian Hong and his wife, Jing Wenjia. Accordingly, we have treated the combination, for accounting purposes,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Since all of the subsidiaries were under common control for the entirety of the nine months ended September 30, 2017 and 2016, the results of these subsidiaries are included in the financial statements for both periods. Non-controlling interests in the subsidiaries are related parties and thus were not adjusted to fair value as a result of the reorganization. Basis of presentation The Company’s consolidated financial statements are expressed in U.S. dollars and are presented in accordance with the United States generally accepted accounting principles ("U.S. GAAP") and the rules and regulations of the Securities and Exchange Commission (“SEC”). The accompanying unaudited condensed consolidated financial statements have been prepared in accordance with the instructions to Form 10-Q and Item Regulation S-X, Rule 10-01(c) Interim Financial Statements, and, therefore, do not include all information and footnotes necessary for a complete presentation of financial position, results of operations, cash flows, and stockholders' equity in conformity with generally accepted accounting principles. In the opinion of management, all adjustments considered necessary for a fair presentation of the results of operations and financial position have been included and all such adjustments are of a normal recurring nature. Operating results for the nine months ended September 30, 2017 are not necessarily indicative of the results that can be expected for the year ended December 31, 2017. Principles of consolidation The consolidated financial statements include the accounts of the Company and its subsidiaries. All inter-company transactions and balances have been eliminated in consolidation. Non-controlling interests represent the equity interest in Vacances Sinorama and Sinorama Voyages that are not attributable to the Company. Non-controlling interest is reported in the consolidated financial position within equity, separate from the Company’s equity, and net income or loss and comprehensive income or loss that are attributable to the Company and to the non-controlling interest are separately reported on the Statement of Operations.</t>
  </si>
  <si>
    <t>SUMMARY OF SIGNIFICANT ACCOUNTING POLICIES</t>
  </si>
  <si>
    <t>Accounting Policies [Abstract]</t>
  </si>
  <si>
    <t>Significant Accounting Policies [Text Block]</t>
  </si>
  <si>
    <t xml:space="preserve"> NOTE 2. SUMMARY OF SIGNIFICANT ACCOUNTING POLICIES The preparation of unaudit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These estimates are often based on complex judgments and assumptions that management believes to be reasonable but are inherently uncertain and unpredictable. Actual results could differ from these estimates. The comparative figures have been reclassified to conform to current presentation. The Company's revenues are primarily derived from sale of our self-developed products, including Bus Tour Products and Asian Tour Products. The Company also sells Third Party Products (airline tickets, hotels, etc.). Revenue is recognized only when persuasive evidence of an arrangement exists, the service has been performed, the price is fixed or determinable, and the collectability of the related fee is reasonably assured, in accordance with ASC 605, Revenue Recognition Bus Tour Products Sales Revenues from Bus Tours are recognized when customers depart from the trips. Revenues from Bus Tour services are recognized on a gross basis, which represent amounts charged to and received from customers. The Company is the primary obligor in the arrangement and bear the risks and rewards, including the customers’ acceptance of products and services delivered. Asian Tour Products Sales The Company recognize Asian Tour services revenues and other travel-related services such as visa processing services on the date that the tours or the flights depart, provided that evidence of an arrangement exists, the fees are fixed and determinable, no significant obligations remain at the end of the period, and collection of the resulting receivable is reasonably assured. We require that full payment be made before flights depart. Revenues from Asian Tour services are recognized on a gross basis, which represent amounts charged to and received from customers. The Company is the primary obligor in the arrangement and bear the risks and rewards, including the customers’ acceptance of products and services delivered. Third Party Products Sales Revenue from sales of the Third-Party Products reservations is recognized at the time of the booking of the reservation. Third-Party Products sales are non-refundable. Third-Party Products revenue is normally derived from airline tickets, hotel reservations, cruises, insurance, etc. The revenue from Third Party Products is recognized on a gross basis. The Company conducts a rigorous process in selecting travel products and services before selling these products to customers and independently determines the prices charged to customers for Third Party Products. The Company is the primary obligor in the arrangement and is responsible for the ultimate customer acceptance for all products and services rendered. Such commitment is also made in the contracts entered into with customers. The Company is the party retained and paid by customers. In situations of customer disputes, where the customer files a complaint or demands a refund, the Company assumes risks and responsibilities for the delivery of products and is responsible for refunding the customers their payments. Cash and cash equivalents consist of cash on hand and bank deposits and other liquid investments, which are unrestricted as to withdrawal and use. All highly liquid investments with original stated maturity of three months or less are classified as cash equivalents. Cash and cash equivalents approximates or equals fair value due to their short-term nature. The Company’s cash and cash equivalents consist of cash on hand and cash in bank, including bank term deposits. As of September 30, 2017, and December 31, 2016, the cash on hand and cash in bank were $ 2,774,290 5,126,409 590,727 1,055,376 0.2 3,365,017 6,181,785 In accordance with the Quebec Consumer Protection Act and the Travel Agents Act, the Company is required to deposit into trust certain customer deposits until suppliers are paid for their services. The Company can access the trust account only to administer it as trustee, and cannot use funds from this account for personal or corporate purposes until the supplier is paid. As of September 30, 2017, and December 31, 2016, the restricted cash in the trust account was $ 1,321,286 2,371,212 Short-term investments are comprised of investments in financial products issued by banks or other financial institutions, which contain a fixed or variable interest rate and a term to maturity of greater than 3 months but less than 12 months. Such investments are generally not permitted to be redeemed early or are subject to non-interest for redemption prior to maturity. The Company classifies these investments as held-to-maturity as it has both the positive intent and ability to hold them until maturity. These investments are classified as short-term investments based on the maturity date. The short-term investments maturities are exceeding three months. As of September 30, 2017, and December 31, 2016, the short-term investments were $ 1,176,117 210,148 0.95 The Company applies the provisions of ASC Subtopic 820-1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during the nine months ended September 30, 2017 and 2016. Financial assets and liabilities of the Company are primarily comprised of cash and cash equivalents, restricted cash, short term investments, accounts receivable, amount due from related parties, other receivable, accounts payable, payroll payable, amount due to related party and other payable. As at September 30, 2017 and December 31, 2016, the carrying values of these financial instruments approximated to their fair values due to the short-term maturity of these instruments. Accounts receivable are recognized and carried at original invoiced amount less an allowance for any potential uncollectible amounts. An estimate for doubtful debts is made when the collection of the full amount is no longer probable. Bad debts are written off as incurred. The Company maintains allowances for doubtful accounts for estimated losses resulting from the failure of customers to make payments on time. The Company reviews the accounts receivable on a periodic basis and makes allowances when there is doubt as to the collectability of individual balances. In evaluating the collectability of individual receivable balances, the Company considers many factors, including the age of the balance, the customer’s historical payment history, its current credit-worthiness and current economic trends. The Company had nil bad debts for both the nine months ended September 30, 2017 and for the year ended December 31, 2016. The balance of the allowance for doubtful account were nil as of September 30, 2017 and December 31, 2016. Computer Equipment Declining Balance Method at rate 30% per year Furniture &amp; Fixtures Declining Balance Method at rate 20% per year Office Equipment Declining Balance Method at rate 20% per year Leasehold Improvement 10 years Repair and maintenance costs are charged to expenses as incurred, whereas the cost of renewals and betterment that extends the useful lives of property and equipment is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income (loss). As of September 30, 2017, and December 31, 2016, and for nine months ended September 30, 2017 and 2016, all foreign subsidiaries use the local currency of their respective countries as their functional currency, which is the U.S. dollars for Sinorama and Sinorama Tours, and the Canadian dollar (“Canada dollar”) for Simon Qian Voyages and Vacances Sinorama, and the Euro (“€”) for Sinorama Voyages. The Company’s reporting currency is U.S. dollars. Assets and liabilities of Simon Qian Voyages, Vacances Sinorama and Sinorama Voyages are translated into U.S. dollars at the exchange rates set forth in the Bank of Canada at the balance sheet dates, revenues and expenses are translated into U.S. dollars at average exchange rates set forth in the Bank of Canada for the reporting periods, and shareholders' equity is translated at historical exchange rates. Gains and losses resulting from translation are recorded as a component of accumulated other comprehensive income (loss). Realized gains and losses from foreign currency transactions are recognized in cost of sales on the consolidated statements of operations, unrealized gains and losses from foreign currency transactions are recognized as other income (expense) in the consolidated statements of operations. September 30, 2017 September 30, 2016 (CAD to USD/EUR to USD) (CAD to USD/EUR to USD) Assets and liabilities period end exchange rate 0.8013/1.1813 0.7642/1.1239 Revenue and expenses period average exchange rate 0.7657/1.1137 0.7568/1.1163 The Company has adopted ASC Topic 740, “ Income Taxes In July 2006, the FASB issued FIN 48 (ASC 740-10), Accounting for Uncertainty in Income Taxes-An Interpretation of FASB Statement No. 109 (ASC 740), which requires income tax positions to meet a more-likely-than-not recognition threshold to be recognized in the financial statements. Under FIN 48(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income tax expense was $Nil and $ 131,485 The Company computes earning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Comprehensive income (loss) is comprised of net income (loss) and other comprehensive income (loss). Other comprehensive income (loss) includes unrealized gains or losses resulting from translating Simon Qian Voyages, Vacances Sinorama and Sinorama Voyages’ functional currency, the Canadian dollar and the Euro dollar to its reporting currency, the U.S. dollar.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geographic basis. The Company’s reportable operating segments consist of Vacances Sinorama (Canada), Sinorama Voyages (France) and Sinorama Corporation (USA). Although each reportable operating segment provides similar travel products and similar services, they are managed separately to better align with the location of the Company’s customers and distribution partners and the unique market dynamics of each geographic region. The accounting policies of the various segments are the same as those described in Note 2, “Summary of Significant Accounting Policies” of the Notes to Consolidated Financial Statements in this report. The Company evaluates the performance of its reportable operating segments based on net sales and operating income. Net sales for geographic segments are generally based on the location of customers and sales through the Company’s office located in those geographic locations. Operating income for each segment includes net sales to third parties, related cost of sales and operating expenses directly attributable to the segment. Advertising expenses and salaries and employee benefits are generally included in the geographic segment in which the expenditures are incurred. Operating income for each segment excludes other income and expense and certain expenses managed outside the reportable operating segments. Costs excluded from segment operating income include income taxes and foreign currency translation adjustment. The Company does not include intercompany transfers between segments for management reporting purposes. Vacances Sinorama Sinorama Sinorama Voyages Corporation (Canada) (France) (USA) Total September 30, 2017 (Unaudited) Net sales 61,947,585 6,674,546 - 68,622,131 Operating income 450,745 140,920 120,151 711,816 Total assets 31,712,000 5,360,865 231,296 37,304,161 September 30, 2016 (Unaudited) Net sales 43,335,919 11,602,204 - 54,938,123 Operating loss (income) (1,885,221) 224,611 - (1,660,610) December 31, 2016 Total assets 17,716,759 3,646,925 3,460,169 24,823,853 A reconciliation of the Company’s segment operating loss to the Consolidated Statements of Operations for the nine months ended September 30, 2017 and 2016: Nine Months Ended September 30, 2017 2016 (Unaudited) (Unaudited) Segment operating income (loss) $ 711,816 $ (1,529,125) Income tax expense - 131,485 Net income (loss) 711,816 (1,660,610) Foreign currency translation adjustment (615,762) 546,171 Total comprehensive income (loss) $ 96,054 $ (1,114,439) Financial instruments that potentially subject the Company to concentrations of credit risk are cash and cash equivalents, restricted cash, short term investments, accounts receivable, prepayments and other receivables arising from its normal business activities. The carrying amounts of these financial instruments represent the maximum amount of loss due to credit risk. The deposits placed with financial institutions are not protected by statutory or commercial insurance. In the event of bankruptcy of one of these financial institutions, the Company may be unlikely to claim its deposits back in full. Management believes that these financial institutions are of high credit quality and continually monitors the credit worthiness of these financial institutions. The Company places its cash in what it believes to be credit-worthy financial institutions. The Company has a diversified customer base. The majority of sales are cash receipt in advance.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In January 2016, the FASB issued ASU 2016-01 Financial Instruments Overall (Subtopic 825-10) Recognition and Measurement of Financial Assets and Liabilities. ASU 2016-01 amends the guidance in US GAAP on classification, measurement and disclosure of financial instruments. It revises an entity’s accounting related to: 1) classification and measurement of investments in equity securities; 2) presentation of certain fair value changes for financial liabilities measured at fair value; and, 3) amends disclosure requirements associated with the fair value of financial instruments. ASU 2016-01 is effective for years beginning after December 15, 2017 and early adoption is permitted. The adoption of ASU 2016-01 is not expected to have a material effect on the Company's consolidated financial statements. In February 2016, the FASB issued ASU 2016-02 Leases (Topic 842). ASU 2016-02 establishes new guidance for the recording and disclosure of assets and liabilities that arise from leasing activity. ASU 2016-02 will require most lessees to record lease assets and lease liabilities that arise from leases on the statement of financial condition and disclose qualitative and quantitative information related to lease transactions such as variable lease payments and options to renew and terminate leases. ASU 2016-02 is effective for years beginning after December 18, 2018 and early adoption is permitted. The Company is evaluating ASU 2016-02 to determine its impact, if any, on the consolidated financial statements. In March 2016, the FASB issued ASU No. 2016-08, Revenue from Contracts with Customers (Topic 606): Principal versus Agent Considerations (Reporting Revenue Gross versus Net). The amendment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amendments are intended to improve the operability and understandability of the implementation guidance on principal versus agent considerations. In April 2016, the FASB issued ASU No. 2016-10, the amendments in ASU 2016-10 provide more detailed guidance, including additional implementation guidance and examples in the following key areas: 1) identifying performance obligations and 2) licenses of intellectual property. In May 2016, the FASB issued ASU No. 2016-12 a proposed Update, Revenue from Contracts with Customers (Topic 606): Narrow-Scope Improvements and Practical Expedients, on September 30, 2015. The amendments do not change the core principles of the standard, but clarify the guidance on assessing collectability, presenting sales taxes, measuring noncash consideration and certain transition matters. This update becomes effective concurrently with ASU No. 2014-09. The Company is currently evaluating the effect of this new standard, including the transition method, to determine the impact on the Company's consolidated financial position, results of operations, cash flows, or related disclosures. In October 2016, the FASB issued Accounting Standards Update No. 2016-16, Income Taxes  Intra-Entity Transfers of Assets Other Than Inventory (ASU 2016-16). The standard is intended to address diversity in practice and complexity in financial reporting, particularly for intra-entity transfers of intellectual property. ASU 2016-16 will be effective for the Company beginning with the interim periods of fiscal 2018 and requires the modified retrospective method of adoption. Early adoption is permitted. The Company is in the process of determining timing of adoption and assessing the impact of ASU 2016-16 on its consolidated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ing December 31, 2016 and was applied retrospectively. As a result of adoption of ASU No. 2016-18, the Company no longer presents the changes within restricted cash in the consolidated statements of cash flows. In January 2017, the FASB issued Accounting Standards Board Update No. 2017-01: Business Combinations (Topic 805) - Clarifying the Definition of a Business (“ASU 2017-01”). The ASU clarifies the definition of business with the objective of adding guidance to assist entities with evaluating whether transactions should be accounted for as acquisitions (or disposals) of assets or businesses. ASU 2017-01 will be effective for the Company’s fiscal year beginning January 1, 2018 and subsequent interim periods with prospective application with impacts on the Company’s consolidated financial statements that may vary depending on each specific acquisition. Early adoption is conditionally permitted.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for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consolidated financial statements. As of the date of filing of this report, except for the above, there are no recently issued accounting standards not yet adopted that would have a material effect on the Company’s financial statements.</t>
  </si>
  <si>
    <t>PREPAYMENTS &amp; DEFERRED EXPENSES</t>
  </si>
  <si>
    <t>Deferred Costs, Capitalized, Prepaid, and Other Assets Disclosure [Abstract]</t>
  </si>
  <si>
    <t>Prepayments and Deferred Expenses Disclosure [Text Block]</t>
  </si>
  <si>
    <t xml:space="preserve"> NOTE 3. PREPAYMENTS &amp; DEFERRED EXPENSES Our travel suppliers require prepayments for reserving tour availabilities. The prepayment is recorded in prepayments and deferred expenses on the consolidated balance sheets. Deferred expenses include prepaid insurance, advertising fee. The Company prepayments and deferred expenses were $ 21,144,546 9,234,410 December 31, 2017 2016 (Unaudited) Prepayments for tour products $ 20,572,292 $ 9,183,114 Prepaid expense 572,254 51,296 Total Prepayments and deferred expenses $ 21,144,546 $ 9,234,410 </t>
  </si>
  <si>
    <t>OTHER RECEIVABLE</t>
  </si>
  <si>
    <t>Receivables [Abstract]</t>
  </si>
  <si>
    <t>Loans, Notes, Trade and Other Receivables Disclosure [Text Block]</t>
  </si>
  <si>
    <t xml:space="preserve"> NOTE 4. OTHER RECEIVABLE September 30 December 31, 2017 2016 (Unaudited) Tax on Value Added (TVA) $ 205,227 $ 245,621 GST/QST 22,525 - Income tax receivable 177,245 376,611 Air Canada 47,059 43,740 Eva Airway Cor. 16,026 - China Eastern Airlines 54,407 4,000 United 7,305 4,438 Air China Ltd 24,039 22,265 JL Travel Marketing 12,340 11,470 Others 7,732 20,742 Total other receivable $ 573,905 $ 728,887 The amount from Air Canada, Eva Airway Cor, China Eastern Airlines, United, Air China Ltd, JL Travel Marketing and others is pre-authorization holds for air tickets.</t>
  </si>
  <si>
    <t>LONG TERM DEPOSITS</t>
  </si>
  <si>
    <t>LONG TERM DEPOSITS [Abstract]</t>
  </si>
  <si>
    <t>Restricted Assets Disclosure [Text Block]</t>
  </si>
  <si>
    <t xml:space="preserve"> NOTE 5. LONG TERM DEPOSITS Long term deposits are the deposits made by the Company held at third institutions for operation purposes. As of September 30, 2017 and December 31, 2016, the Company had $ 1,181,300 1,055,307 794,365 738,555 180,293 167,580</t>
  </si>
  <si>
    <t>PROPERTY AND EQUIPMENT</t>
  </si>
  <si>
    <t>Property, Plant and Equipment [Abstract]</t>
  </si>
  <si>
    <t>Property, Plant and Equipment Disclosure [Text Block]</t>
  </si>
  <si>
    <t xml:space="preserve"> NOTE 6. PROPERTY AND EQUIPMENT September 30, December 31, 2017 2016 (Unaudited) Computer equipment $ 71,624 $ 19,419 Furniture &amp; Fixture 20,712 5,688 Office equipment 91,004 80,059 Leasehold Improvement 397,860 362,880 Total property and equipment at cost 581,200 468,046 Accumulated depreciation 284,819 232,873 Total property and equipment, net $ 296,381 $ 235,173 Depreciation expense were $ 32,567 28,494</t>
  </si>
  <si>
    <t>CUSTOMER DEPOSITS</t>
  </si>
  <si>
    <t>Customer Deposits [Abstract]</t>
  </si>
  <si>
    <t>Customer Deposits [Text Block]</t>
  </si>
  <si>
    <t xml:space="preserve"> NOTE 7. CUSTOMER DEPOSITS Customer deposits are the deposits made by all customers for reservations. The deposit must be paid in full by either check, debit card, credit card or cash before the reservation can be confirmed. Customers must pay the full purchase price three months before departure. Otherwise, the Company reserves the right to cancel the reservation and retain the full amount of the initial deposit. Cancellation of a reservation can only be made through the Company as the following conditions will apply: more than 90 days prior to the departure date: 50 33,893,902 22,772,259</t>
  </si>
  <si>
    <t>NON-CONTROLLING INTERESTS</t>
  </si>
  <si>
    <t>Noncontrolling Interest [Abstract]</t>
  </si>
  <si>
    <t>Noncontrolling Interest Disclosure [Text Block]</t>
  </si>
  <si>
    <t xml:space="preserve"> NOTE 8. NON-CONTROLLING INTERESTS Vacances Sinorama Inc. and Sinorama Voyages are the Company’s majority-owned subsidiaries, which are consolidated in the Company’s financial statements with a non-controlling interest recognized. The 33.33 66.67 The 39 10 51 ASC 810-10-50 requires that the Company separately disclose amounts attributable to shareholders’ equity and non-controlling interests in its financial statements.</t>
  </si>
  <si>
    <t>RELATED PARTY TRANSACTIONS</t>
  </si>
  <si>
    <t>Related Party Transactions [Abstract]</t>
  </si>
  <si>
    <t>Related Party Transactions Disclosure [Text Block]</t>
  </si>
  <si>
    <t xml:space="preserve"> NOTE 9. RELATED PARTY TRANSACTIONS Amount due from related parties September 30, December 31, 2017 2016 Name of related parties (Unaudited) Sinorama Reisen GmbH $ 3,655,516 $ 1,469,472 Sinorama Holiday Inc. 1,231,831 1,154,894 Sinorama Group LLC 1,563 1,453 Sinorama Holiday Limited 1,696,718 935,418 Sinorama Travel Inc. 506,493 - Others 501 2,621 Total $ 7,092,622 $ 3,563,858 As of September 30, 2017 and December 31, 2016, the Company has a balance due from Sinorama Reisen GmbH, which is 65 3,655,516 1,469,472 As of September 30, 2017 and December 31, 2016, the Company has a balance due from Sinorama Holiday Inc., which is 40 20 1,231,831 1,154,894 As of September 30, 2017 and December 31, 2016, the Company had a balance due from Sinorama Group LLC., which is 100 1,563 1,453 As of September 30, 2017 and December 31, 2016, the Company had a balance due from Sinorama Holiday Limited, which is 51 1,696,718 935,418 Amount due to related parties September 30, December 31, 2017 2016 Name of related parties (Unaudited) Sinorama Travel Vancouver Inc. $ - $ 1,423,231 Simon Qian &amp; Jing Wenjia 10,230 9,650 Sinorama Tours Co., Ltd. - 2,552 $ 10,230 $ 1,435,433 As of September 30, 2017 and December 31, 2016, the Company had a balance due to Sinorama Travel Vancouver Inc., which is 51 1,423,231 As of September 30, 2017 and December 31, 2016, the Company had a balance due to Simon Qian, who is the Chairman of the Company, and JING Wenjia, who is the Chief 10,230 9,650 Related parties’ transactions September 30, September 30, 2017 2016 Name of related parties (Unaudited) (Unaudited) Sinorama Holiday Limited 2,722,286 2,434,403 Sinorama Holiday Inc. 9,937,021 7,608,478 Sinorama Travel Vancouver Inc. 960,215 5,108 Total $ 13,619,522 $ 10,047,989 </t>
  </si>
  <si>
    <t>CONTINGENCIES AND COMMITMENT</t>
  </si>
  <si>
    <t>Commitments and Contingencies Disclosure [Abstract]</t>
  </si>
  <si>
    <t>Commitments and Contingencies Disclosure [Text Block]</t>
  </si>
  <si>
    <t xml:space="preserve"> NOTE 10. CONTINGENCIES AND COMMITMENT Certain conditions may exist as of the date the consolidated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There was no contingency of this type as of September 30, 2017 or December 31, 2016.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There was no contingency of this type as of September 30, 2017 or December 31, 2016. Loss contingencies considered to be remote by management are generally not disclosed unless they involve guarantees, in which case the guarantee would be disclosed. In June, 2016 Vacances Sinorama leased office space under non-cancellable operating lease agreements. Under the terms of the lease, Vacances Sinorama paid approximately $ 61,669 18,120 Period Per month Jun-16 May-17 rent-free Jun-17 May-20 18,120 Jun-20 May-21 19,932 Jun-21 May-22 21,925 Jun-22 May-23 24,118 Jun-23 May-24 25,324 Jun-24 May-25 26,590 Jun-25 May-26 27,919 Jun-26 May-27 29,315 This office is used for the Information Technology Department, Electronic Commerce Department and Market Department and other departments. Vacances Sinorama leases office space under non-cancellable operating lease agreements, to be used for the Airline Ticket Department, Asia Tour Department and others departments. The initial leases expired on various dates through 2016. Under the terms of those leases, Vacances Sinorama paid approximately $ 22,061 12,080 15,515 In July 2015, Vacances Sinorama entered into a new lease agreement for the Bus Tour Department office. Under the terms of the lease, Vacances Sinorama paid approximately $ 15,194 5,134 In February, 2015, Sinorama Voyages leased office space under a non-cancellable operating lease agreement. Under the terms of the lease, Sinorama Voyages paid approximately $ 13,894 4,869 4,857 Year ending December 31 Amount $ 2017 101,471 2018 496,483 2019 496,483 2020 496,483 2021 505,543 </t>
  </si>
  <si>
    <t>BASIC AND DILUTED EARNINGS PER SHARE</t>
  </si>
  <si>
    <t>Earnings Per Share [Abstract]</t>
  </si>
  <si>
    <t>Earnings Per Share [Text Block]</t>
  </si>
  <si>
    <t xml:space="preserve"> NOTE 11. BASIC AND DILUTED EARNINGS PER SHARE Basic net income per share is computed using the weighted average number of common shares outstanding during the period. Diluted net income per share is computed using the weighted average number of common shares and, if dilutive, potential common shares outstanding during the period. Potential common shares comprise shares issuable upon the exercise of share based awards, using the treasury stock method. Nine Months Ended September 30, 2017 2016 (Unaudited) (Unaudited) Numerator: Net income available to common stockholders $ 432,564 $ (1,154,692) Denominator: Basic and diluted weighted-average number of shares outstanding 15,009,944 11,000,000 Net income per share: Basic and diluted $ 0.03 $ (0.10) </t>
  </si>
  <si>
    <t>SUBSEQUENT EVENT</t>
  </si>
  <si>
    <t>Subsequent Events [Abstract]</t>
  </si>
  <si>
    <t>Subsequent Events [Text Block]</t>
  </si>
  <si>
    <t xml:space="preserve"> NOTE 12. SUBSEQUENT EVENT The Management of the Company determined that there were no other reportable subsequent events to be disclosed.</t>
  </si>
  <si>
    <t>SUMMARY OF SIGNIFICANT ACCOUNTING POLICIES (Policies)</t>
  </si>
  <si>
    <t>Use of Estimates, Policy [Policy Text Block]</t>
  </si>
  <si>
    <t xml:space="preserve"> Use of estimates The preparation of unaudit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These estimates are often based on complex judgments and assumptions that management believes to be reasonable but are inherently uncertain and unpredictable. Actual results could differ from these estimates.</t>
  </si>
  <si>
    <t>Reclassification, Policy [Policy Text Block]</t>
  </si>
  <si>
    <t xml:space="preserve"> Reclassification The comparative figures have been reclassified to conform to current presentation.</t>
  </si>
  <si>
    <t>Revenue Recognition, Policy [Policy Text Block]</t>
  </si>
  <si>
    <t xml:space="preserve"> Revenue recognition The Company's revenues are primarily derived from sale of our self-developed products, including Bus Tour Products and Asian Tour Products. The Company also sells Third Party Products (airline tickets, hotels, etc.). Revenue is recognized only when persuasive evidence of an arrangement exists, the service has been performed, the price is fixed or determinable, and the collectability of the related fee is reasonably assured, in accordance with ASC 605, Revenue Recognition Bus Tour Products Sales Revenues from Bus Tours are recognized when customers depart from the trips. Revenues from Bus Tour services are recognized on a gross basis, which represent amounts charged to and received from customers. The Company is the primary obligor in the arrangement and bear the risks and rewards, including the customers’ acceptance of products and services delivered. Asian Tour Products Sales The Company recognize Asian Tour services revenues and other travel-related services such as visa processing services on the date that the tours or the flights depart, provided that evidence of an arrangement exists, the fees are fixed and determinable, no significant obligations remain at the end of the period, and collection of the resulting receivable is reasonably assured. We require that full payment be made before flights depart. Revenues from Asian Tour services are recognized on a gross basis, which represent amounts charged to and received from customers. The Company is the primary obligor in the arrangement and bear the risks and rewards, including the customers’ acceptance of products and services delivered. Third Party Products Sales Revenue from sales of the Third-Party Products reservations is recognized at the time of the booking of the reservation. Third-Party Products sales are non-refundable. Third-Party Products revenue is normally derived from airline tickets, hotel reservations, cruises, insurance, etc. The revenue from Third Party Products is recognized on a gross basis. The Company conducts a rigorous process in selecting travel products and services before selling these products to customers and independently determines the prices charged to customers for Third Party Products. The Company is the primary obligor in the arrangement and is responsible for the ultimate customer acceptance for all products and services rendered. Such commitment is also made in the contracts entered into with customers. The Company is the party retained and paid by customers. In situations of customer disputes, where the customer files a complaint or demands a refund, the Company assumes risks and responsibilities for the delivery of products and is responsible for refunding the customers their payments.</t>
  </si>
  <si>
    <t>Cash and Cash Equivalents, Policy [Policy Text Block]</t>
  </si>
  <si>
    <t xml:space="preserve"> Cash and cash equivalents Cash and cash equivalents consist of cash on hand and bank deposits and other liquid investments, which are unrestricted as to withdrawal and use. All highly liquid investments with original stated maturity of three months or less are classified as cash equivalents. Cash and cash equivalents approximates or equals fair value due to their short-term nature. The Company’s cash and cash equivalents consist of cash on hand and cash in bank, including bank term deposits. As of September 30, 2017, and December 31, 2016, the cash on hand and cash in bank were $ 2,774,290 5,126,409 590,727 1,055,376 0.2 3,365,017 6,181,785</t>
  </si>
  <si>
    <t>Cash and Cash Equivalents, Restricted Cash and Cash Equivalents, Policy [Policy Text Block]</t>
  </si>
  <si>
    <t xml:space="preserve"> Restricted cash In accordance with the Quebec Consumer Protection Act and the Travel Agents Act, the Company is required to deposit into trust certain customer deposits until suppliers are paid for their services. The Company can access the trust account only to administer it as trustee, and cannot use funds from this account for personal or corporate purposes until the supplier is paid. As of September 30, 2017, and December 31, 2016, the restricted cash in the trust account was $ 1,321,286 2,371,212</t>
  </si>
  <si>
    <t>Investment, Policy [Policy Text Block]</t>
  </si>
  <si>
    <t xml:space="preserve"> Short term investments Short-term investments are comprised of investments in financial products issued by banks or other financial institutions, which contain a fixed or variable interest rate and a term to maturity of greater than 3 months but less than 12 months. Such investments are generally not permitted to be redeemed early or are subject to non-interest for redemption prior to maturity. The Company classifies these investments as held-to-maturity as it has both the positive intent and ability to hold them until maturity. These investments are classified as short-term investments based on the maturity date. The short-term investments maturities are exceeding three months. As of September 30, 2017, and December 31, 2016, the short-term investments were $ 1,176,117 210,148 0.95</t>
  </si>
  <si>
    <t>Fair Value Measurement, Policy [Policy Text Block]</t>
  </si>
  <si>
    <t xml:space="preserve"> Fair Value Measurement The Company applies the provisions of ASC Subtopic 820-1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during the nine months ended September 30, 2017 and 2016. Financial assets and liabilities of the Company are primarily comprised of cash and cash equivalents, restricted cash, short term investments, accounts receivable, amount due from related parties, other receivable, accounts payable, payroll payable, amount due to related party and other payable. As at September 30, 2017 and December 31, 2016, the carrying values of these financial instruments approximated to their fair values due to the short-term maturity of these instruments.</t>
  </si>
  <si>
    <t>Receivables, Policy [Policy Text Block]</t>
  </si>
  <si>
    <t xml:space="preserve"> Accounts receivable Accounts receivable are recognized and carried at original invoiced amount less an allowance for any potential uncollectible amounts. An estimate for doubtful debts is made when the collection of the full amount is no longer probable. Bad debts are written off as incurred. The Company maintains allowances for doubtful accounts for estimated losses resulting from the failure of customers to make payments on time. The Company reviews the accounts receivable on a periodic basis and makes allowances when there is doubt as to the collectability of individual balances. In evaluating the collectability of individual receivable balances, the Company considers many factors, including the age of the balance, the customer’s historical payment history, its current credit-worthiness and current economic trends. The Company had nil bad debts for both the nine months ended September 30, 2017 and for the year ended December 31, 2016. The balance of the allowance for doubtful account were nil as of September 30, 2017 and December 31, 2016.</t>
  </si>
  <si>
    <t>Property, Plant and Equipment, Policy [Policy Text Block]</t>
  </si>
  <si>
    <t xml:space="preserve"> Property and equipment Computer Equipment Declining Balance Method at rate 30% per year Furniture &amp; Fixtures Declining Balance Method at rate 20% per year Office Equipment Declining Balance Method at rate 20% per year Leasehold Improvement 10 years Repair and maintenance costs are charged to expenses as incurred, whereas the cost of renewals and betterment that extends the useful lives of property and equipment is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income (loss).</t>
  </si>
  <si>
    <t>Foreign Currency Transactions and Translations Policy [Policy Text Block]</t>
  </si>
  <si>
    <t xml:space="preserve"> Functional currency and foreign currency translation As of September 30, 2017, and December 31, 2016, and for nine months ended September 30, 2017 and 2016, all foreign subsidiaries use the local currency of their respective countries as their functional currency, which is the U.S. dollars for Sinorama and Sinorama Tours, and the Canadian dollar (“Canada dollar”) for Simon Qian Voyages and Vacances Sinorama, and the Euro (“€”) for Sinorama Voyages. The Company’s reporting currency is U.S. dollars. Assets and liabilities of Simon Qian Voyages, Vacances Sinorama and Sinorama Voyages are translated into U.S. dollars at the exchange rates set forth in the Bank of Canada at the balance sheet dates, revenues and expenses are translated into U.S. dollars at average exchange rates set forth in the Bank of Canada for the reporting periods, and shareholders' equity is translated at historical exchange rates. Gains and losses resulting from translation are recorded as a component of accumulated other comprehensive income (loss). Realized gains and losses from foreign currency transactions are recognized in cost of sales on the consolidated statements of operations, unrealized gains and losses from foreign currency transactions are recognized as other income (expense) in the consolidated statements of operations. September 30, 2017 September 30, 2016 (CAD to USD/EUR to USD) (CAD to USD/EUR to USD) Assets and liabilities period end exchange rate 0.8013/1.1813 0.7642/1.1239 Revenue and expenses period average exchange rate 0.7657/1.1137 0.7568/1.1163 </t>
  </si>
  <si>
    <t>Income Tax, Policy [Policy Text Block]</t>
  </si>
  <si>
    <t xml:space="preserve"> Income taxes The Company has adopted ASC Topic 740, “ Income Taxes In July 2006, the FASB issued FIN 48 (ASC 740-10), Accounting for Uncertainty in Income Taxes-An Interpretation of FASB Statement No. 109 (ASC 740), which requires income tax positions to meet a more-likely-than-not recognition threshold to be recognized in the financial statements. Under FIN 48(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income tax expense was $Nil and $ 131,485</t>
  </si>
  <si>
    <t>Earnings Per Share, Policy [Policy Text Block]</t>
  </si>
  <si>
    <t xml:space="preserve"> Earnings per share The Company computes earning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t>
  </si>
  <si>
    <t>Comprehensive Income, Policy [Policy Text Block]</t>
  </si>
  <si>
    <t xml:space="preserve"> Comprehensive Income (Loss) Comprehensive income (loss) is comprised of net income (loss) and other comprehensive income (loss). Other comprehensive income (loss) includes unrealized gains or losses resulting from translating Simon Qian Voyages, Vacances Sinorama and Sinorama Voyages’ functional currency, the Canadian dollar and the Euro dollar to its reporting currency, the U.S. dollar.</t>
  </si>
  <si>
    <t>Segment Reporting, Policy [Policy Text Block]</t>
  </si>
  <si>
    <t xml:space="preserve"> Segment Information and Geographic Data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geographic basis. The Company’s reportable operating segments consist of Vacances Sinorama (Canada), Sinorama Voyages (France) and Sinorama Corporation (USA). Although each reportable operating segment provides similar travel products and similar services, they are managed separately to better align with the location of the Company’s customers and distribution partners and the unique market dynamics of each geographic region. The accounting policies of the various segments are the same as those described in Note 2, “Summary of Significant Accounting Policies” of the Notes to Consolidated Financial Statements in this report. The Company evaluates the performance of its reportable operating segments based on net sales and operating income. Net sales for geographic segments are generally based on the location of customers and sales through the Company’s office located in those geographic locations. Operating income for each segment includes net sales to third parties, related cost of sales and operating expenses directly attributable to the segment. Advertising expenses and salaries and employee benefits are generally included in the geographic segment in which the expenditures are incurred. Operating income for each segment excludes other income and expense and certain expenses managed outside the reportable operating segments. Costs excluded from segment operating income include income taxes and foreign currency translation adjustment. The Company does not include intercompany transfers between segments for management reporting purposes. Vacances Sinorama Sinorama Sinorama Voyages Corporation (Canada) (France) (USA) Total September 30, 2017 (Unaudited) Net sales 61,947,585 6,674,546 - 68,622,131 Operating income 450,745 140,920 120,151 711,816 Total assets 31,712,000 5,360,865 231,296 37,304,161 September 30, 2016 (Unaudited) Net sales 43,335,919 11,602,204 - 54,938,123 Operating loss (income) (1,885,221) 224,611 - (1,660,610) December 31, 2016 Total assets 17,716,759 3,646,925 3,460,169 24,823,853 A reconciliation of the Company’s segment operating loss to the Consolidated Statements of Operations for the nine months ended September 30, 2017 and 2016: Nine Months Ended September 30, 2017 2016 (Unaudited) (Unaudited) Segment operating income (loss) $ 711,816 $ (1,529,125) Income tax expense - 131,485 Net income (loss) 711,816 (1,660,610) Foreign currency translation adjustment (615,762) 546,171 Total comprehensive income (loss) $ 96,054 $ (1,114,439) </t>
  </si>
  <si>
    <t>Concentration Risk, Credit Risk, Policy [Policy Text Block]</t>
  </si>
  <si>
    <t xml:space="preserve"> Concentration of Credit Risk Financial instruments that potentially subject the Company to concentrations of credit risk are cash and cash equivalents, restricted cash, short term investments, accounts receivable, prepayments and other receivables arising from its normal business activities. The carrying amounts of these financial instruments represent the maximum amount of loss due to credit risk. The deposits placed with financial institutions are not protected by statutory or commercial insurance. In the event of bankruptcy of one of these financial institutions, the Company may be unlikely to claim its deposits back in full. Management believes that these financial institutions are of high credit quality and continually monitors the credit worthiness of these financial institutions. The Company places its cash in what it believes to be credit-worthy financial institutions. The Company has a diversified customer base. The majority of sales are cash receipt in advance.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New Accounting Pronouncements, Policy [Policy Text Block]</t>
  </si>
  <si>
    <t xml:space="preserve"> Recently accounting pronouncements In January 2016, the FASB issued ASU 2016-01 Financial Instruments Overall (Subtopic 825-10) Recognition and Measurement of Financial Assets and Liabilities. ASU 2016-01 amends the guidance in US GAAP on classification, measurement and disclosure of financial instruments. It revises an entity’s accounting related to: 1) classification and measurement of investments in equity securities; 2) presentation of certain fair value changes for financial liabilities measured at fair value; and, 3) amends disclosure requirements associated with the fair value of financial instruments. ASU 2016-01 is effective for years beginning after December 15, 2017 and early adoption is permitted. The adoption of ASU 2016-01 is not expected to have a material effect on the Company's consolidated financial statements. In February 2016, the FASB issued ASU 2016-02 Leases (Topic 842). ASU 2016-02 establishes new guidance for the recording and disclosure of assets and liabilities that arise from leasing activity. ASU 2016-02 will require most lessees to record lease assets and lease liabilities that arise from leases on the statement of financial condition and disclose qualitative and quantitative information related to lease transactions such as variable lease payments and options to renew and terminate leases. ASU 2016-02 is effective for years beginning after December 18, 2018 and early adoption is permitted. The Company is evaluating ASU 2016-02 to determine its impact, if any, on the consolidated financial statements. In March 2016, the FASB issued ASU No. 2016-08, Revenue from Contracts with Customers (Topic 606): Principal versus Agent Considerations (Reporting Revenue Gross versus Net). The amendment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amendments are intended to improve the operability and understandability of the implementation guidance on principal versus agent considerations. In April 2016, the FASB issued ASU No. 2016-10, the amendments in ASU 2016-10 provide more detailed guidance, including additional implementation guidance and examples in the following key areas: 1) identifying performance obligations and 2) licenses of intellectual property. In May 2016, the FASB issued ASU No. 2016-12 a proposed Update, Revenue from Contracts with Customers (Topic 606): Narrow-Scope Improvements and Practical Expedients, on September 30, 2015. The amendments do not change the core principles of the standard, but clarify the guidance on assessing collectability, presenting sales taxes, measuring noncash consideration and certain transition matters. This update becomes effective concurrently with ASU No. 2014-09. The Company is currently evaluating the effect of this new standard, including the transition method, to determine the impact on the Company's consolidated financial position, results of operations, cash flows, or related disclosures. In October 2016, the FASB issued Accounting Standards Update No. 2016-16, Income Taxes  Intra-Entity Transfers of Assets Other Than Inventory (ASU 2016-16). The standard is intended to address diversity in practice and complexity in financial reporting, particularly for intra-entity transfers of intellectual property. ASU 2016-16 will be effective for the Company beginning with the interim periods of fiscal 2018 and requires the modified retrospective method of adoption. Early adoption is permitted. The Company is in the process of determining timing of adoption and assessing the impact of ASU 2016-16 on its consolidated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ing December 31, 2016 and was applied retrospectively. As a result of adoption of ASU No. 2016-18, the Company no longer presents the changes within restricted cash in the consolidated statements of cash flows. In January 2017, the FASB issued Accounting Standards Board Update No. 2017-01: Business Combinations (Topic 805) - Clarifying the Definition of a Business (“ASU 2017-01”). The ASU clarifies the definition of business with the objective of adding guidance to assist entities with evaluating whether transactions should be accounted for as acquisitions (or disposals) of assets or businesses. ASU 2017-01 will be effective for the Company’s fiscal year beginning January 1, 2018 and subsequent interim periods with prospective application with impacts on the Company’s consolidated financial statements that may vary depending on each specific acquisition. Early adoption is conditionally permitted.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for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consolidated financial statements. As of the date of filing of this report, except for the above, there are no recently issued accounting standards not yet adopted that would have a material effect on the Company’s financial statements.</t>
  </si>
  <si>
    <t>SUMMARY OF SIGNIFICANT ACCOUNTING POLICIES (Tables)</t>
  </si>
  <si>
    <t>Summary of Property Plant and Equipment Useful Life [Table Text Block]</t>
  </si>
  <si>
    <t xml:space="preserve"> Property and equipment are stated at cost. Computer Equipment, Furniture &amp; Fixtures and Office Equipment are depreciated using the declining balance depreciation method basis reflective of the useful lives of the assets. Leasehold Improvement are stated at cost and are depreciated using the straight-line method over the shorter of the estimated useful lives of the asset or the term of the related lease, as follows: Computer Equipment Declining Balance Method at rate 30% per year Furniture &amp; Fixtures Declining Balance Method at rate 20% per year Office Equipment Declining Balance Method at rate 20% per year Leasehold Improvement 10 years</t>
  </si>
  <si>
    <t>Schedule of Foreign Currency Transactions and Translations Rates [Table Text Block]</t>
  </si>
  <si>
    <t xml:space="preserve"> The exchange rates used for foreign currency translation are as follows: September 30, 2017 September 30, 2016 (CAD to USD/EUR to USD) (CAD to USD/EUR to USD) Assets and liabilities period end exchange rate 0.8013/1.1813 0.7642/1.1239 Revenue and expenses period average exchange rate 0.7657/1.1137 0.7568/1.1163 </t>
  </si>
  <si>
    <t>Schedule of Segment Reporting Information, by Segment [Table Text Block]</t>
  </si>
  <si>
    <t xml:space="preserve"> Summarized financial information by segment is as follows: Vacances Sinorama Sinorama Sinorama Voyages Corporation (Canada) (France) (USA) Total September 30, 2017 (Unaudited) Net sales 61,947,585 6,674,546 - 68,622,131 Operating income 450,745 140,920 120,151 711,816 Total assets 31,712,000 5,360,865 231,296 37,304,161 September 30, 2016 (Unaudited) Net sales 43,335,919 11,602,204 - 54,938,123 Operating loss (income) (1,885,221) 224,611 - (1,660,610) December 31, 2016 Total assets 17,716,759 3,646,925 3,460,169 24,823,853 A reconciliation of the Company’s segment operating loss to the Consolidated Statements of Operations for the nine months ended September 30, 2017 and 2016: Nine Months Ended September 30, 2017 2016 (Unaudited) (Unaudited) Segment operating income (loss) $ 711,816 $ (1,529,125) Income tax expense - 131,485 Net income (loss) 711,816 (1,660,610) Foreign currency translation adjustment (615,762) 546,171 Total comprehensive income (loss) $ 96,054 $ (1,114,439) </t>
  </si>
  <si>
    <t>PREPAYMENTS &amp; DEFERRED EXPENSES (Tables)</t>
  </si>
  <si>
    <t>Deferred Costs, Capitalized, Prepaid, and Other Assets Disclosure [Table Text Block]</t>
  </si>
  <si>
    <t xml:space="preserve"> December 31, 2017 2016 (Unaudited) Prepayments for tour products $ 20,572,292 $ 9,183,114 Prepaid expense 572,254 51,296 Total Prepayments and deferred expenses $ 21,144,546 $ 9,234,410 </t>
  </si>
  <si>
    <t>OTHER RECEIVABLE (Tables)</t>
  </si>
  <si>
    <t>Schedule of Nontrade Receivables [Table Text Block]</t>
  </si>
  <si>
    <t xml:space="preserve"> At September 30, 2017 and December 31, 2016, other receivable consists of the following: September 30 December 31, 2017 2016 (Unaudited) Tax on Value Added (TVA) $ 205,227 $ 245,621 GST/QST 22,525 - Income tax receivable 177,245 376,611 Air Canada 47,059 43,740 Eva Airway Cor. 16,026 - China Eastern Airlines 54,407 4,000 United 7,305 4,438 Air China Ltd 24,039 22,265 JL Travel Marketing 12,340 11,470 Others 7,732 20,742 Total other receivable $ 573,905 $ 728,887 </t>
  </si>
  <si>
    <t>PROPERTY AND EQUIPMENT (Tables)</t>
  </si>
  <si>
    <t>Property, Plant and Equipment [Table Text Block]</t>
  </si>
  <si>
    <t xml:space="preserve"> At September 30, 2017 and December 31, 2016, property and equipment, at cost, consist of: September 30, December 31, 2017 2016 (Unaudited) Computer equipment $ 71,624 $ 19,419 Furniture &amp; Fixture 20,712 5,688 Office equipment 91,004 80,059 Leasehold Improvement 397,860 362,880 Total property and equipment at cost 581,200 468,046 Accumulated depreciation 284,819 232,873 Total property and equipment, net $ 296,381 $ 235,173 </t>
  </si>
  <si>
    <t>RELATED PARTY TRANSACTIONS (Tables)</t>
  </si>
  <si>
    <t>Summary of Due from Related Parties [Table Text Block]</t>
  </si>
  <si>
    <t xml:space="preserve"> Amount due from related parties consisted of the following as of the periods indicated: September 30, December 31, 2017 2016 Name of related parties (Unaudited) Sinorama Reisen GmbH $ 3,655,516 $ 1,469,472 Sinorama Holiday Inc. 1,231,831 1,154,894 Sinorama Group LLC 1,563 1,453 Sinorama Holiday Limited 1,696,718 935,418 Sinorama Travel Inc. 506,493 - Others 501 2,621 Total $ 7,092,622 $ 3,563,858 </t>
  </si>
  <si>
    <t>Summary of Due to Related Parties [Table Text Block]</t>
  </si>
  <si>
    <t xml:space="preserve"> Amount due to related parties consisted of the following as of the periods indicated: September 30, December 31, 2017 2016 Name of related parties (Unaudited) Sinorama Travel Vancouver Inc. $ - $ 1,423,231 Simon Qian &amp; Jing Wenjia 10,230 9,650 Sinorama Tours Co., Ltd. - 2,552 $ 10,230 $ 1,435,433 </t>
  </si>
  <si>
    <t>Schedule of Related Party Transactions [Table Text Block]</t>
  </si>
  <si>
    <t xml:space="preserve"> Sales of travel product to related parties consisted of the following for the periods indicated: September 30, September 30, 2017 2016 Name of related parties (Unaudited) (Unaudited) Sinorama Holiday Limited 2,722,286 2,434,403 Sinorama Holiday Inc. 9,937,021 7,608,478 Sinorama Travel Vancouver Inc. 960,215 5,108 Total $ 13,619,522 $ 10,047,989 </t>
  </si>
  <si>
    <t>CONTINGENCIES AND COMMITMENT (Tables)</t>
  </si>
  <si>
    <t>Leases [Abstract]</t>
  </si>
  <si>
    <t>Operating Leases of Lessee Disclosure [Table Text Block]</t>
  </si>
  <si>
    <t xml:space="preserve"> Under terms of the lease agreement, from June, 2017, Vacances Sinorama is committed to lease payments for 120 months as follows: Period Per month Jun-16 May-17 rent-free Jun-17 May-20 18,120 Jun-20 May-21 19,932 Jun-21 May-22 21,925 Jun-22 May-23 24,118 Jun-23 May-24 25,324 Jun-24 May-25 26,590 Jun-25 May-26 27,919 Jun-26 May-27 29,315 </t>
  </si>
  <si>
    <t>Schedule of Future Minimum Rental Payments for Operating Leases [Table Text Block]</t>
  </si>
  <si>
    <t xml:space="preserve"> Future annual minimum lease payments, for non-cancellable operating leases are as follows: Year ending December 31 Amount $ 2017 101,471 2018 496,483 2019 496,483 2020 496,483 2021 505,543 </t>
  </si>
  <si>
    <t>BASIC AND DILUTED EARNINGS PER SHARE (Tables)</t>
  </si>
  <si>
    <t>Schedule of Earnings Per Share, Basic and Diluted [Table Text Block]</t>
  </si>
  <si>
    <t xml:space="preserve"> The reconciliation of the numerators and denominators of the basic and diluted earnings per share computations for income from continuing operations is shown as follows: Nine Months Ended September 30, 2017 2016 (Unaudited) (Unaudited) Numerator: Net income available to common stockholders $ 432,564 $ (1,154,692) Denominator: Basic and diluted weighted-average number of shares outstanding 15,009,944 11,000,000 Net income per share: Basic and diluted $ 0.03 $ (0.10) </t>
  </si>
  <si>
    <t>NATURE OF OPERATIONS AND BASIS OF PRESENTATION (Details Textual) - shares</t>
  </si>
  <si>
    <t>1 Months Ended</t>
  </si>
  <si>
    <t>Jun. 30, 2016</t>
  </si>
  <si>
    <t>Mr. QIAN Hong [Member] | Vacances Sinorama [Member]</t>
  </si>
  <si>
    <t>Noncontrolling Interest, Ownership Percentage by Noncontrolling Owners</t>
  </si>
  <si>
    <t>33.33%</t>
  </si>
  <si>
    <t>Yang Ming And Zhao Hongxi [Member] | Sinorama Voyages [Member]</t>
  </si>
  <si>
    <t>49.00%</t>
  </si>
  <si>
    <t>Yang Ming [Member] | Sinorama Voyages [Member]</t>
  </si>
  <si>
    <t>39.00%</t>
  </si>
  <si>
    <t>Zhao Hongxi [Member] | Sinorama Voyages [Member]</t>
  </si>
  <si>
    <t>10.00%</t>
  </si>
  <si>
    <t>SINORAMA TOURS CO., LTD [Member]</t>
  </si>
  <si>
    <t>Stock Issued During Period, Shares, Acquisitions</t>
  </si>
  <si>
    <t>Simon Qian Voyages [Member]</t>
  </si>
  <si>
    <t>Equity Method Investment, Ownership Percentage</t>
  </si>
  <si>
    <t>51.00%</t>
  </si>
  <si>
    <t>Simon Qian Voyages [Member] | Vacances Sinorama [Member]</t>
  </si>
  <si>
    <t>66.67%</t>
  </si>
  <si>
    <t>SUMMARY OF SIGNIFICANT ACCOUNTING POLICIES (Details)</t>
  </si>
  <si>
    <t>Computer Equipment [Member]</t>
  </si>
  <si>
    <t>Property, Plant and Equipment, Estimated Useful Lives</t>
  </si>
  <si>
    <t>Declining Balance Method at rate 30% per year</t>
  </si>
  <si>
    <t>Furniture and Fixtures [Member]</t>
  </si>
  <si>
    <t>Declining Balance Method at rate 20% per year</t>
  </si>
  <si>
    <t>Office Equipment [Member]</t>
  </si>
  <si>
    <t>Leasehold Improvements [Member]</t>
  </si>
  <si>
    <t>10 years</t>
  </si>
  <si>
    <t>SUMMARY OF SIGNIFICANT ACCOUNTING POLICIES (Details 1)</t>
  </si>
  <si>
    <t>CAD to USD Exchange Rate [Member]</t>
  </si>
  <si>
    <t>period end exchange rate</t>
  </si>
  <si>
    <t>period average exchange rate</t>
  </si>
  <si>
    <t>EUR to USD Exchange Rate [Member]</t>
  </si>
  <si>
    <t>SUMMARY OF SIGNIFICANT ACCOUNTING POLICIES (Details 2) - USD ($)</t>
  </si>
  <si>
    <t>Net sales</t>
  </si>
  <si>
    <t>Operating loss</t>
  </si>
  <si>
    <t>Vacances Sinorama [Member]</t>
  </si>
  <si>
    <t>Sinorama Voyages [Member]</t>
  </si>
  <si>
    <t>Sinorama Corporation [Member]</t>
  </si>
  <si>
    <t>SUMMARY OF SIGNIFICANT ACCOUNTING POLICIES (Details 3) - USD ($)</t>
  </si>
  <si>
    <t>Segment operating income (loss)</t>
  </si>
  <si>
    <t>Income tax expense</t>
  </si>
  <si>
    <t>Foreign currency translation adjustment</t>
  </si>
  <si>
    <t>Total comprehensive income (loss)</t>
  </si>
  <si>
    <t>SUMMARY OF SIGNIFICANT ACCOUNTING POLICIES (Details Textual) - USD ($)</t>
  </si>
  <si>
    <t>Cash and Due from Banks</t>
  </si>
  <si>
    <t>Weighted Average Interest Rate Of Term Deposits 100000 Or More Three Months Or Less</t>
  </si>
  <si>
    <t>0.20%</t>
  </si>
  <si>
    <t>Cash and Cash Equivalents, at Carrying Value</t>
  </si>
  <si>
    <t>Short-term Investments</t>
  </si>
  <si>
    <t>Short Term Investments Interest Rate Percentage</t>
  </si>
  <si>
    <t>0.95%</t>
  </si>
  <si>
    <t>Income Tax Expense (Benefit)</t>
  </si>
  <si>
    <t>Other Cash Equivalents, at Carrying Value</t>
  </si>
  <si>
    <t>PREPAYMENTS &amp; DEFERRED EXPENSES (Details) - USD ($)</t>
  </si>
  <si>
    <t>Prepayments for tour products</t>
  </si>
  <si>
    <t>Prepaid expense</t>
  </si>
  <si>
    <t>Total Prepayments and deferred expenses</t>
  </si>
  <si>
    <t>PREPAYMENTS &amp; DEFERRED EXPENSES (Details Textual) - USD ($)</t>
  </si>
  <si>
    <t>Prepaid Expense and Other Assets, Current</t>
  </si>
  <si>
    <t>OTHER RECEIVABLE (Details) - USD ($)</t>
  </si>
  <si>
    <t>Total other receivable</t>
  </si>
  <si>
    <t>Tax on Value Added (TVA)</t>
  </si>
  <si>
    <t>Goods And Services Tax And Quebec Sales Tax Receivable</t>
  </si>
  <si>
    <t>Income tax receivable</t>
  </si>
  <si>
    <t>Others</t>
  </si>
  <si>
    <t>Air Canada [Member]</t>
  </si>
  <si>
    <t>Eva Airway [Member]</t>
  </si>
  <si>
    <t>China Eastern Airlines [Member]</t>
  </si>
  <si>
    <t>United [Member]</t>
  </si>
  <si>
    <t>Air China [Member]</t>
  </si>
  <si>
    <t>JL Travel Marketing [Member]</t>
  </si>
  <si>
    <t>LONG TERM DEPOSITS (Details Textual) - USD ($)</t>
  </si>
  <si>
    <t>CAGEP SARL [Member]</t>
  </si>
  <si>
    <t>Security Deposit</t>
  </si>
  <si>
    <t>JP Morgan Chase [Member]</t>
  </si>
  <si>
    <t>Office of Consumer Protection [Member]</t>
  </si>
  <si>
    <t>PROPERTY AND EQUIPMENT (Details) - USD ($)</t>
  </si>
  <si>
    <t>Total property and equipment at cost</t>
  </si>
  <si>
    <t>Accumulated depreciation</t>
  </si>
  <si>
    <t>Total property and equipment, net</t>
  </si>
  <si>
    <t>PROPERTY AND EQUIPMENT (Details Textual) - USD ($)</t>
  </si>
  <si>
    <t>CUSTOMER DEPOSITS (Details Textual) - USD ($)</t>
  </si>
  <si>
    <t>Customer Reservation Cancellation, Refund percentage</t>
  </si>
  <si>
    <t>50.00%</t>
  </si>
  <si>
    <t>Customer Deposits, Current</t>
  </si>
  <si>
    <t>NON-CONTROLLING INTERESTS (Details Textual)</t>
  </si>
  <si>
    <t>Vacances Sinorama [Member] | Simon Qian Voyages Inc [Member]</t>
  </si>
  <si>
    <t>Vacances Sinorama [Member] | Mr. QIAN Hong [Member]</t>
  </si>
  <si>
    <t>Sinorama Voyages [Member] | SINORAMA TOURS CO., LTD [Member]</t>
  </si>
  <si>
    <t>Sinorama Voyages [Member] | YANG Ming [Member]</t>
  </si>
  <si>
    <t>Sinorama Voyages [Member] | ZHAO Hongxi [Member]</t>
  </si>
  <si>
    <t>RELATED PARTY TRANSACTIONS (Details) - USD ($)</t>
  </si>
  <si>
    <t>Due from Related Parties, Current</t>
  </si>
  <si>
    <t>Sinorama Reisen GmbH [Member]</t>
  </si>
  <si>
    <t>Sinorama Holiday Inc. [Member]</t>
  </si>
  <si>
    <t>Sinorama Group LLC [Member]</t>
  </si>
  <si>
    <t>Sinorama Holiday Limited [Member]</t>
  </si>
  <si>
    <t>Other Related parties [Member]</t>
  </si>
  <si>
    <t>Sinorama Travel Inc [Member]</t>
  </si>
  <si>
    <t>RELATED PARTY TRANSACTIONS (Details 1) - USD ($)</t>
  </si>
  <si>
    <t>Due to Related Parties, Current</t>
  </si>
  <si>
    <t>Sinorama Travel Vancouver Inc. [Member]</t>
  </si>
  <si>
    <t>Simon Qian Jing Wenjia [Member]</t>
  </si>
  <si>
    <t>RELATED PARTY TRANSACTIONS (Details 2) - USD ($)</t>
  </si>
  <si>
    <t>Revenue from Related Parties</t>
  </si>
  <si>
    <t>RELATED PARTY TRANSACTIONS (Details Textual) - USD ($)</t>
  </si>
  <si>
    <t>Sinorama Reisen GmbH [Member] | Board of Directors Chairman [Member]</t>
  </si>
  <si>
    <t>65.00%</t>
  </si>
  <si>
    <t>Sinorama Holiday Inc. [Member] | Board of Directors Chairman [Member]</t>
  </si>
  <si>
    <t>40.00%</t>
  </si>
  <si>
    <t>Sinorama Holiday Inc. [Member] | Chief Executive Officer [Member]</t>
  </si>
  <si>
    <t>20.00%</t>
  </si>
  <si>
    <t>Sinorama Group LLC [Member] | Board of Directors Chairman [Member]</t>
  </si>
  <si>
    <t>100.00%</t>
  </si>
  <si>
    <t>Sinorama Holiday Limited [Member] | Board of Directors Chairman [Member]</t>
  </si>
  <si>
    <t>Sinorama Travel Vancouver Inc. [Member] | Board of Directors Chairman [Member]</t>
  </si>
  <si>
    <t>CONTINGENCIES AND COMMITMENT (Details) - Vacances Sinorama And Sinorama Voyages [Member]</t>
  </si>
  <si>
    <t>Sep. 30, 2017USD ($)</t>
  </si>
  <si>
    <t>june 2016 to May 2017 [Member]</t>
  </si>
  <si>
    <t>Operating Leases, Rent Expense Description</t>
  </si>
  <si>
    <t>rent-free</t>
  </si>
  <si>
    <t>june 2017 to May 2020 [Member]</t>
  </si>
  <si>
    <t>Operating Leases, Rent Expense</t>
  </si>
  <si>
    <t>june 2020 to May 2021 [Member]</t>
  </si>
  <si>
    <t>june 2021 to May 2022 [Member]</t>
  </si>
  <si>
    <t>june 2022 to May 2023 [Member]</t>
  </si>
  <si>
    <t>june 2023 to May 2024 [Member]</t>
  </si>
  <si>
    <t>june 2024 to May 2025 [Member]</t>
  </si>
  <si>
    <t>june 2025 to May 2026 [Member]</t>
  </si>
  <si>
    <t>june 2026 to May 2027 [Member]</t>
  </si>
  <si>
    <t>CONTINGENCIES AND COMMITMENT (Details 1)</t>
  </si>
  <si>
    <t>CONTINGENCIES AND COMMITMENT (Details Textual) - USD ($)</t>
  </si>
  <si>
    <t>12 Months Ended</t>
  </si>
  <si>
    <t>Mar. 31, 2016</t>
  </si>
  <si>
    <t>Feb. 29, 2016</t>
  </si>
  <si>
    <t>Jul. 31, 2015</t>
  </si>
  <si>
    <t>Feb. 28, 2015</t>
  </si>
  <si>
    <t>BASIC AND DILUTED EARNINGS PER SHARE (Details) - USD ($)</t>
  </si>
  <si>
    <t>Numerator:</t>
  </si>
  <si>
    <t>Net income available to common stockholders</t>
  </si>
  <si>
    <t>Denominator:</t>
  </si>
  <si>
    <t>Basic and diluted weighted-average number of shares outstanding</t>
  </si>
  <si>
    <t>Net income per share:</t>
  </si>
  <si>
    <t>Basic and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87505</v>
      </c>
    </row>
    <row r="11" spans="1:3">
      <c r="A11" s="4" t="s">
        <v>17</v>
      </c>
      <c r="B11" s="4" t="s">
        <v>18</v>
      </c>
    </row>
    <row r="12" spans="1:3">
      <c r="A12" s="4" t="s">
        <v>19</v>
      </c>
      <c r="B12" s="4" t="s">
        <v>20</v>
      </c>
    </row>
    <row r="13" spans="1:3">
      <c r="A13" s="4" t="s">
        <v>21</v>
      </c>
      <c r="B13" s="4" t="s">
        <v>22</v>
      </c>
    </row>
    <row r="14" spans="1:3">
      <c r="A14" s="4" t="s">
        <v>23</v>
      </c>
      <c r="C14" s="5" t="n">
        <v>1518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4</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2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65017</v>
      </c>
      <c r="C3" s="7" t="n">
        <v>6181785</v>
      </c>
    </row>
    <row r="4" spans="1:3">
      <c r="A4" s="4" t="s">
        <v>28</v>
      </c>
      <c r="B4" s="5" t="n">
        <v>1321286</v>
      </c>
      <c r="C4" s="5" t="n">
        <v>2371212</v>
      </c>
    </row>
    <row r="5" spans="1:3">
      <c r="A5" s="4" t="s">
        <v>29</v>
      </c>
      <c r="B5" s="5" t="n">
        <v>1176117</v>
      </c>
      <c r="C5" s="5" t="n">
        <v>210148</v>
      </c>
    </row>
    <row r="6" spans="1:3">
      <c r="A6" s="4" t="s">
        <v>30</v>
      </c>
      <c r="B6" s="5" t="n">
        <v>17866</v>
      </c>
      <c r="C6" s="5" t="n">
        <v>233361</v>
      </c>
    </row>
    <row r="7" spans="1:3">
      <c r="A7" s="4" t="s">
        <v>31</v>
      </c>
      <c r="B7" s="5" t="n">
        <v>7092622</v>
      </c>
      <c r="C7" s="5" t="n">
        <v>3563858</v>
      </c>
    </row>
    <row r="8" spans="1:3">
      <c r="A8" s="4" t="s">
        <v>32</v>
      </c>
      <c r="B8" s="5" t="n">
        <v>21144546</v>
      </c>
      <c r="C8" s="5" t="n">
        <v>9234410</v>
      </c>
    </row>
    <row r="9" spans="1:3">
      <c r="A9" s="4" t="s">
        <v>33</v>
      </c>
      <c r="B9" s="5" t="n">
        <v>573905</v>
      </c>
      <c r="C9" s="5" t="n">
        <v>728887</v>
      </c>
    </row>
    <row r="10" spans="1:3">
      <c r="A10" s="4" t="s">
        <v>34</v>
      </c>
      <c r="B10" s="5" t="n">
        <v>34691359</v>
      </c>
      <c r="C10" s="5" t="n">
        <v>22523661</v>
      </c>
    </row>
    <row r="11" spans="1:3">
      <c r="A11" s="4" t="s">
        <v>35</v>
      </c>
      <c r="B11" s="5" t="n">
        <v>2316421</v>
      </c>
      <c r="C11" s="5" t="n">
        <v>2065019</v>
      </c>
    </row>
    <row r="12" spans="1:3">
      <c r="A12" s="4" t="s">
        <v>36</v>
      </c>
      <c r="B12" s="5" t="n">
        <v>296381</v>
      </c>
      <c r="C12" s="5" t="n">
        <v>235173</v>
      </c>
    </row>
    <row r="13" spans="1:3">
      <c r="A13" s="4" t="s">
        <v>37</v>
      </c>
      <c r="B13" s="5" t="n">
        <v>37304161</v>
      </c>
      <c r="C13" s="5" t="n">
        <v>24823853</v>
      </c>
    </row>
    <row r="14" spans="1:3">
      <c r="A14" s="3" t="s">
        <v>38</v>
      </c>
    </row>
    <row r="15" spans="1:3">
      <c r="A15" s="4" t="s">
        <v>39</v>
      </c>
      <c r="B15" s="5" t="n">
        <v>5297812</v>
      </c>
      <c r="C15" s="5" t="n">
        <v>3373444</v>
      </c>
    </row>
    <row r="16" spans="1:3">
      <c r="A16" s="4" t="s">
        <v>40</v>
      </c>
      <c r="B16" s="5" t="n">
        <v>33893902</v>
      </c>
      <c r="C16" s="5" t="n">
        <v>22772259</v>
      </c>
    </row>
    <row r="17" spans="1:3">
      <c r="A17" s="4" t="s">
        <v>41</v>
      </c>
      <c r="B17" s="5" t="n">
        <v>158440</v>
      </c>
      <c r="C17" s="5" t="n">
        <v>123644</v>
      </c>
    </row>
    <row r="18" spans="1:3">
      <c r="A18" s="4" t="s">
        <v>42</v>
      </c>
      <c r="B18" s="5" t="n">
        <v>10230</v>
      </c>
      <c r="C18" s="5" t="n">
        <v>1435433</v>
      </c>
    </row>
    <row r="19" spans="1:3">
      <c r="A19" s="4" t="s">
        <v>43</v>
      </c>
      <c r="B19" s="5" t="n">
        <v>39360384</v>
      </c>
      <c r="C19" s="5" t="n">
        <v>27704780</v>
      </c>
    </row>
    <row r="20" spans="1:3">
      <c r="A20" s="4" t="s">
        <v>44</v>
      </c>
      <c r="B20" s="5" t="n">
        <v>39360384</v>
      </c>
      <c r="C20" s="5" t="n">
        <v>27704780</v>
      </c>
    </row>
    <row r="21" spans="1:3">
      <c r="A21" s="3" t="s">
        <v>45</v>
      </c>
    </row>
    <row r="22" spans="1:3">
      <c r="A22" s="4" t="s">
        <v>46</v>
      </c>
      <c r="B22" s="5" t="n">
        <v>15186</v>
      </c>
      <c r="C22" s="5" t="n">
        <v>14700</v>
      </c>
    </row>
    <row r="23" spans="1:3">
      <c r="A23" s="4" t="s">
        <v>47</v>
      </c>
      <c r="B23" s="5" t="n">
        <v>5211266</v>
      </c>
      <c r="C23" s="5" t="n">
        <v>4483102</v>
      </c>
    </row>
    <row r="24" spans="1:3">
      <c r="A24" s="4" t="s">
        <v>48</v>
      </c>
      <c r="B24" s="5" t="n">
        <v>-4318095</v>
      </c>
      <c r="C24" s="5" t="n">
        <v>-4750659</v>
      </c>
    </row>
    <row r="25" spans="1:3">
      <c r="A25" s="4" t="s">
        <v>49</v>
      </c>
      <c r="B25" s="5" t="n">
        <v>24713</v>
      </c>
      <c r="C25" s="5" t="n">
        <v>387917</v>
      </c>
    </row>
    <row r="26" spans="1:3">
      <c r="A26" s="4" t="s">
        <v>50</v>
      </c>
      <c r="B26" s="5" t="n">
        <v>933070</v>
      </c>
      <c r="C26" s="5" t="n">
        <v>135060</v>
      </c>
    </row>
    <row r="27" spans="1:3">
      <c r="A27" s="4" t="s">
        <v>51</v>
      </c>
      <c r="B27" s="5" t="n">
        <v>-2989293</v>
      </c>
      <c r="C27" s="5" t="n">
        <v>-3015987</v>
      </c>
    </row>
    <row r="28" spans="1:3">
      <c r="A28" s="4" t="s">
        <v>52</v>
      </c>
      <c r="B28" s="5" t="n">
        <v>-2056223</v>
      </c>
      <c r="C28" s="5" t="n">
        <v>-2880927</v>
      </c>
    </row>
    <row r="29" spans="1:3">
      <c r="A29" s="4" t="s">
        <v>53</v>
      </c>
      <c r="B29" s="7" t="n">
        <v>37304161</v>
      </c>
      <c r="C29" s="7" t="n">
        <v>24823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3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36</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44</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5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36</v>
      </c>
      <c r="B1" s="2" t="s">
        <v>237</v>
      </c>
    </row>
    <row r="2" spans="1:4">
      <c r="B2" s="2" t="s">
        <v>238</v>
      </c>
      <c r="C2" s="2" t="s">
        <v>2</v>
      </c>
      <c r="D2" s="2" t="s">
        <v>25</v>
      </c>
    </row>
    <row r="3" spans="1:4">
      <c r="A3" s="4" t="s">
        <v>57</v>
      </c>
      <c r="C3" s="5" t="n">
        <v>15186000</v>
      </c>
      <c r="D3" s="5" t="n">
        <v>14700000</v>
      </c>
    </row>
    <row r="4" spans="1:4">
      <c r="A4" s="4" t="s">
        <v>239</v>
      </c>
    </row>
    <row r="5" spans="1:4">
      <c r="A5" s="4" t="s">
        <v>57</v>
      </c>
      <c r="C5" s="10" t="n">
        <v>33.33</v>
      </c>
    </row>
    <row r="6" spans="1:4">
      <c r="A6" s="4" t="s">
        <v>240</v>
      </c>
      <c r="C6" s="4" t="s">
        <v>241</v>
      </c>
    </row>
    <row r="7" spans="1:4">
      <c r="A7" s="4" t="s">
        <v>242</v>
      </c>
    </row>
    <row r="8" spans="1:4">
      <c r="A8" s="4" t="s">
        <v>240</v>
      </c>
      <c r="C8" s="4" t="s">
        <v>243</v>
      </c>
    </row>
    <row r="9" spans="1:4">
      <c r="A9" s="4" t="s">
        <v>244</v>
      </c>
    </row>
    <row r="10" spans="1:4">
      <c r="A10" s="4" t="s">
        <v>240</v>
      </c>
      <c r="C10" s="4" t="s">
        <v>245</v>
      </c>
    </row>
    <row r="11" spans="1:4">
      <c r="A11" s="4" t="s">
        <v>246</v>
      </c>
    </row>
    <row r="12" spans="1:4">
      <c r="A12" s="4" t="s">
        <v>240</v>
      </c>
      <c r="C12" s="4" t="s">
        <v>247</v>
      </c>
    </row>
    <row r="13" spans="1:4">
      <c r="A13" s="4" t="s">
        <v>248</v>
      </c>
    </row>
    <row r="14" spans="1:4">
      <c r="A14" s="4" t="s">
        <v>249</v>
      </c>
      <c r="B14" s="5" t="n">
        <v>11000000</v>
      </c>
    </row>
    <row r="15" spans="1:4">
      <c r="A15" s="4" t="s">
        <v>250</v>
      </c>
    </row>
    <row r="16" spans="1:4">
      <c r="A16" s="4" t="s">
        <v>251</v>
      </c>
      <c r="C16" s="4" t="s">
        <v>252</v>
      </c>
    </row>
    <row r="17" spans="1:4">
      <c r="A17" s="4" t="s">
        <v>253</v>
      </c>
    </row>
    <row r="18" spans="1:4">
      <c r="A18" s="4" t="s">
        <v>251</v>
      </c>
      <c r="C18"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46"/>
  </cols>
  <sheetData>
    <row r="1" spans="1:2">
      <c r="A1" s="1" t="s">
        <v>255</v>
      </c>
      <c r="B1" s="2" t="s">
        <v>1</v>
      </c>
    </row>
    <row r="2" spans="1:2">
      <c r="B2" s="2" t="s">
        <v>2</v>
      </c>
    </row>
    <row r="3" spans="1:2">
      <c r="A3" s="4" t="s">
        <v>256</v>
      </c>
    </row>
    <row r="4" spans="1:2">
      <c r="A4" s="4" t="s">
        <v>257</v>
      </c>
      <c r="B4" s="4" t="s">
        <v>258</v>
      </c>
    </row>
    <row r="5" spans="1:2">
      <c r="A5" s="4" t="s">
        <v>259</v>
      </c>
    </row>
    <row r="6" spans="1:2">
      <c r="A6" s="4" t="s">
        <v>257</v>
      </c>
      <c r="B6" s="4" t="s">
        <v>260</v>
      </c>
    </row>
    <row r="7" spans="1:2">
      <c r="A7" s="4" t="s">
        <v>261</v>
      </c>
    </row>
    <row r="8" spans="1:2">
      <c r="A8" s="4" t="s">
        <v>257</v>
      </c>
      <c r="B8" s="4" t="s">
        <v>260</v>
      </c>
    </row>
    <row r="9" spans="1:2">
      <c r="A9" s="4" t="s">
        <v>262</v>
      </c>
    </row>
    <row r="10" spans="1:2">
      <c r="A10" s="4" t="s">
        <v>257</v>
      </c>
      <c r="B10"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4</v>
      </c>
      <c r="B1" s="2" t="s">
        <v>2</v>
      </c>
      <c r="C1" s="2" t="s">
        <v>61</v>
      </c>
    </row>
    <row r="2" spans="1:3">
      <c r="A2" s="4" t="s">
        <v>265</v>
      </c>
    </row>
    <row r="3" spans="1:3">
      <c r="A3" s="4" t="s">
        <v>266</v>
      </c>
      <c r="B3" s="11" t="n">
        <v>0.8013</v>
      </c>
      <c r="C3" s="11" t="n">
        <v>0.7642</v>
      </c>
    </row>
    <row r="4" spans="1:3">
      <c r="A4" s="4" t="s">
        <v>267</v>
      </c>
      <c r="B4" s="11" t="n">
        <v>0.7657</v>
      </c>
      <c r="C4" s="11" t="n">
        <v>0.7568</v>
      </c>
    </row>
    <row r="5" spans="1:3">
      <c r="A5" s="4" t="s">
        <v>268</v>
      </c>
    </row>
    <row r="6" spans="1:3">
      <c r="A6" s="4" t="s">
        <v>266</v>
      </c>
      <c r="B6" s="11" t="n">
        <v>1.1813</v>
      </c>
      <c r="C6" s="11" t="n">
        <v>1.1239</v>
      </c>
    </row>
    <row r="7" spans="1:3">
      <c r="A7" s="4" t="s">
        <v>267</v>
      </c>
      <c r="B7" s="11" t="n">
        <v>1.1137</v>
      </c>
      <c r="C7" s="11" t="n">
        <v>1.11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69</v>
      </c>
      <c r="B1" s="2" t="s">
        <v>60</v>
      </c>
      <c r="D1" s="2" t="s">
        <v>1</v>
      </c>
    </row>
    <row r="2" spans="1:6">
      <c r="B2" s="2" t="s">
        <v>2</v>
      </c>
      <c r="C2" s="2" t="s">
        <v>61</v>
      </c>
      <c r="D2" s="2" t="s">
        <v>2</v>
      </c>
      <c r="E2" s="2" t="s">
        <v>61</v>
      </c>
      <c r="F2" s="2" t="s">
        <v>25</v>
      </c>
    </row>
    <row r="3" spans="1:6">
      <c r="A3" s="4" t="s">
        <v>270</v>
      </c>
      <c r="B3" s="7" t="n">
        <v>27587660</v>
      </c>
      <c r="C3" s="7" t="n">
        <v>21381786</v>
      </c>
      <c r="D3" s="7" t="n">
        <v>68622131</v>
      </c>
      <c r="E3" s="7" t="n">
        <v>54938123</v>
      </c>
    </row>
    <row r="4" spans="1:6">
      <c r="A4" s="4" t="s">
        <v>271</v>
      </c>
      <c r="B4" s="5" t="n">
        <v>2785358</v>
      </c>
      <c r="C4" s="7" t="n">
        <v>-1169950</v>
      </c>
      <c r="D4" s="5" t="n">
        <v>711816</v>
      </c>
      <c r="E4" s="5" t="n">
        <v>-1529125</v>
      </c>
    </row>
    <row r="5" spans="1:6">
      <c r="A5" s="4" t="s">
        <v>37</v>
      </c>
      <c r="B5" s="5" t="n">
        <v>37304161</v>
      </c>
      <c r="D5" s="5" t="n">
        <v>37304161</v>
      </c>
      <c r="F5" s="7" t="n">
        <v>24823853</v>
      </c>
    </row>
    <row r="6" spans="1:6">
      <c r="A6" s="4" t="s">
        <v>272</v>
      </c>
    </row>
    <row r="7" spans="1:6">
      <c r="A7" s="4" t="s">
        <v>270</v>
      </c>
      <c r="D7" s="5" t="n">
        <v>61947585</v>
      </c>
      <c r="E7" s="5" t="n">
        <v>43335919</v>
      </c>
    </row>
    <row r="8" spans="1:6">
      <c r="A8" s="4" t="s">
        <v>271</v>
      </c>
      <c r="D8" s="5" t="n">
        <v>450745</v>
      </c>
      <c r="E8" s="5" t="n">
        <v>-1885221</v>
      </c>
    </row>
    <row r="9" spans="1:6">
      <c r="A9" s="4" t="s">
        <v>37</v>
      </c>
      <c r="B9" s="5" t="n">
        <v>31712000</v>
      </c>
      <c r="D9" s="5" t="n">
        <v>31712000</v>
      </c>
      <c r="F9" s="5" t="n">
        <v>17716759</v>
      </c>
    </row>
    <row r="10" spans="1:6">
      <c r="A10" s="4" t="s">
        <v>273</v>
      </c>
    </row>
    <row r="11" spans="1:6">
      <c r="A11" s="4" t="s">
        <v>270</v>
      </c>
      <c r="D11" s="5" t="n">
        <v>6674546</v>
      </c>
      <c r="E11" s="5" t="n">
        <v>11602204</v>
      </c>
    </row>
    <row r="12" spans="1:6">
      <c r="A12" s="4" t="s">
        <v>271</v>
      </c>
      <c r="D12" s="5" t="n">
        <v>140920</v>
      </c>
      <c r="E12" s="5" t="n">
        <v>224611</v>
      </c>
    </row>
    <row r="13" spans="1:6">
      <c r="A13" s="4" t="s">
        <v>37</v>
      </c>
      <c r="B13" s="5" t="n">
        <v>5360865</v>
      </c>
      <c r="D13" s="5" t="n">
        <v>5360865</v>
      </c>
      <c r="F13" s="5" t="n">
        <v>3646925</v>
      </c>
    </row>
    <row r="14" spans="1:6">
      <c r="A14" s="4" t="s">
        <v>274</v>
      </c>
    </row>
    <row r="15" spans="1:6">
      <c r="A15" s="4" t="s">
        <v>270</v>
      </c>
      <c r="D15" s="5" t="n">
        <v>0</v>
      </c>
      <c r="E15" s="5" t="n">
        <v>0</v>
      </c>
    </row>
    <row r="16" spans="1:6">
      <c r="A16" s="4" t="s">
        <v>271</v>
      </c>
      <c r="D16" s="5" t="n">
        <v>120151</v>
      </c>
      <c r="E16" s="7" t="n">
        <v>0</v>
      </c>
    </row>
    <row r="17" spans="1:6">
      <c r="A17" s="4" t="s">
        <v>37</v>
      </c>
      <c r="B17" s="7" t="n">
        <v>231296</v>
      </c>
      <c r="D17" s="7" t="n">
        <v>231296</v>
      </c>
      <c r="F17" s="7" t="n">
        <v>34601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4" t="s">
        <v>55</v>
      </c>
      <c r="B2" s="8" t="n">
        <v>0.001</v>
      </c>
      <c r="C2" s="8" t="n">
        <v>0.001</v>
      </c>
    </row>
    <row r="3" spans="1:3">
      <c r="A3" s="4" t="s">
        <v>56</v>
      </c>
      <c r="B3" s="5" t="n">
        <v>100000000</v>
      </c>
      <c r="C3" s="5" t="n">
        <v>100000000</v>
      </c>
    </row>
    <row r="4" spans="1:3">
      <c r="A4" s="4" t="s">
        <v>57</v>
      </c>
      <c r="B4" s="5" t="n">
        <v>15186000</v>
      </c>
      <c r="C4" s="5" t="n">
        <v>14700000</v>
      </c>
    </row>
    <row r="5" spans="1:3">
      <c r="A5" s="4" t="s">
        <v>58</v>
      </c>
      <c r="B5" s="5" t="n">
        <v>15186000</v>
      </c>
      <c r="C5" s="5" t="n">
        <v>14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75</v>
      </c>
      <c r="B1" s="2" t="s">
        <v>60</v>
      </c>
      <c r="D1" s="2" t="s">
        <v>1</v>
      </c>
    </row>
    <row r="2" spans="1:5">
      <c r="B2" s="2" t="s">
        <v>2</v>
      </c>
      <c r="C2" s="2" t="s">
        <v>61</v>
      </c>
      <c r="D2" s="2" t="s">
        <v>2</v>
      </c>
      <c r="E2" s="2" t="s">
        <v>61</v>
      </c>
    </row>
    <row r="3" spans="1:5">
      <c r="A3" s="4" t="s">
        <v>276</v>
      </c>
      <c r="B3" s="7" t="n">
        <v>2785358</v>
      </c>
      <c r="C3" s="7" t="n">
        <v>-1169950</v>
      </c>
      <c r="D3" s="7" t="n">
        <v>711816</v>
      </c>
      <c r="E3" s="7" t="n">
        <v>-1529125</v>
      </c>
    </row>
    <row r="4" spans="1:5">
      <c r="A4" s="4" t="s">
        <v>277</v>
      </c>
      <c r="B4" s="5" t="n">
        <v>0</v>
      </c>
      <c r="C4" s="5" t="n">
        <v>108241</v>
      </c>
      <c r="D4" s="5" t="n">
        <v>0</v>
      </c>
      <c r="E4" s="5" t="n">
        <v>131485</v>
      </c>
    </row>
    <row r="5" spans="1:5">
      <c r="A5" s="4" t="s">
        <v>98</v>
      </c>
      <c r="B5" s="5" t="n">
        <v>2785358</v>
      </c>
      <c r="C5" s="5" t="n">
        <v>-1278191</v>
      </c>
      <c r="D5" s="5" t="n">
        <v>711816</v>
      </c>
      <c r="E5" s="5" t="n">
        <v>-1660610</v>
      </c>
    </row>
    <row r="6" spans="1:5">
      <c r="A6" s="4" t="s">
        <v>278</v>
      </c>
      <c r="D6" s="5" t="n">
        <v>-615762</v>
      </c>
      <c r="E6" s="5" t="n">
        <v>546171</v>
      </c>
    </row>
    <row r="7" spans="1:5">
      <c r="A7" s="4" t="s">
        <v>279</v>
      </c>
      <c r="B7" s="7" t="n">
        <v>2507422</v>
      </c>
      <c r="C7" s="7" t="n">
        <v>-1007339</v>
      </c>
      <c r="D7" s="7" t="n">
        <v>96054</v>
      </c>
      <c r="E7" s="7" t="n">
        <v>-111443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0</v>
      </c>
      <c r="B1" s="2" t="s">
        <v>60</v>
      </c>
      <c r="D1" s="2" t="s">
        <v>1</v>
      </c>
    </row>
    <row r="2" spans="1:6">
      <c r="B2" s="2" t="s">
        <v>2</v>
      </c>
      <c r="C2" s="2" t="s">
        <v>61</v>
      </c>
      <c r="D2" s="2" t="s">
        <v>2</v>
      </c>
      <c r="E2" s="2" t="s">
        <v>61</v>
      </c>
      <c r="F2" s="2" t="s">
        <v>25</v>
      </c>
    </row>
    <row r="3" spans="1:6">
      <c r="A3" s="4" t="s">
        <v>281</v>
      </c>
      <c r="B3" s="7" t="n">
        <v>2774290</v>
      </c>
      <c r="D3" s="7" t="n">
        <v>2774290</v>
      </c>
      <c r="F3" s="7" t="n">
        <v>5126409</v>
      </c>
    </row>
    <row r="4" spans="1:6">
      <c r="A4" s="4" t="s">
        <v>282</v>
      </c>
      <c r="B4" s="4" t="s">
        <v>283</v>
      </c>
      <c r="D4" s="4" t="s">
        <v>283</v>
      </c>
    </row>
    <row r="5" spans="1:6">
      <c r="A5" s="4" t="s">
        <v>284</v>
      </c>
      <c r="B5" s="7" t="n">
        <v>3365017</v>
      </c>
      <c r="D5" s="7" t="n">
        <v>3365017</v>
      </c>
      <c r="F5" s="5" t="n">
        <v>6181785</v>
      </c>
    </row>
    <row r="6" spans="1:6">
      <c r="A6" s="4" t="s">
        <v>28</v>
      </c>
      <c r="B6" s="5" t="n">
        <v>1321286</v>
      </c>
      <c r="D6" s="5" t="n">
        <v>1321286</v>
      </c>
      <c r="F6" s="5" t="n">
        <v>2371212</v>
      </c>
    </row>
    <row r="7" spans="1:6">
      <c r="A7" s="4" t="s">
        <v>285</v>
      </c>
      <c r="B7" s="5" t="n">
        <v>1176117</v>
      </c>
      <c r="D7" s="7" t="n">
        <v>1176117</v>
      </c>
      <c r="F7" s="5" t="n">
        <v>210148</v>
      </c>
    </row>
    <row r="8" spans="1:6">
      <c r="A8" s="4" t="s">
        <v>286</v>
      </c>
      <c r="D8" s="4" t="s">
        <v>287</v>
      </c>
    </row>
    <row r="9" spans="1:6">
      <c r="A9" s="4" t="s">
        <v>288</v>
      </c>
      <c r="B9" s="5" t="n">
        <v>0</v>
      </c>
      <c r="C9" s="7" t="n">
        <v>108241</v>
      </c>
      <c r="D9" s="7" t="n">
        <v>0</v>
      </c>
      <c r="E9" s="7" t="n">
        <v>131485</v>
      </c>
    </row>
    <row r="10" spans="1:6">
      <c r="A10" s="4" t="s">
        <v>289</v>
      </c>
      <c r="B10" s="7" t="n">
        <v>590727</v>
      </c>
      <c r="D10" s="7" t="n">
        <v>590727</v>
      </c>
      <c r="F10" s="7" t="n">
        <v>105537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0</v>
      </c>
      <c r="B1" s="2" t="s">
        <v>2</v>
      </c>
      <c r="C1" s="2" t="s">
        <v>25</v>
      </c>
    </row>
    <row r="2" spans="1:3">
      <c r="A2" s="4" t="s">
        <v>291</v>
      </c>
      <c r="B2" s="7" t="n">
        <v>20572292</v>
      </c>
      <c r="C2" s="7" t="n">
        <v>9183114</v>
      </c>
    </row>
    <row r="3" spans="1:3">
      <c r="A3" s="4" t="s">
        <v>292</v>
      </c>
      <c r="B3" s="5" t="n">
        <v>572254</v>
      </c>
      <c r="C3" s="5" t="n">
        <v>51296</v>
      </c>
    </row>
    <row r="4" spans="1:3">
      <c r="A4" s="4" t="s">
        <v>293</v>
      </c>
      <c r="B4" s="7" t="n">
        <v>21144546</v>
      </c>
      <c r="C4" s="7" t="n">
        <v>92344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4</v>
      </c>
      <c r="B1" s="2" t="s">
        <v>2</v>
      </c>
      <c r="C1" s="2" t="s">
        <v>25</v>
      </c>
    </row>
    <row r="2" spans="1:3">
      <c r="A2" s="4" t="s">
        <v>295</v>
      </c>
      <c r="B2" s="7" t="n">
        <v>21144546</v>
      </c>
      <c r="C2" s="7" t="n">
        <v>92344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6</v>
      </c>
      <c r="B1" s="2" t="s">
        <v>2</v>
      </c>
      <c r="C1" s="2" t="s">
        <v>25</v>
      </c>
    </row>
    <row r="2" spans="1:3">
      <c r="A2" s="4" t="s">
        <v>297</v>
      </c>
      <c r="B2" s="7" t="n">
        <v>573905</v>
      </c>
      <c r="C2" s="7" t="n">
        <v>728887</v>
      </c>
    </row>
    <row r="3" spans="1:3">
      <c r="A3" s="4" t="s">
        <v>298</v>
      </c>
      <c r="B3" s="5" t="n">
        <v>205227</v>
      </c>
      <c r="C3" s="5" t="n">
        <v>245621</v>
      </c>
    </row>
    <row r="4" spans="1:3">
      <c r="A4" s="4" t="s">
        <v>299</v>
      </c>
      <c r="B4" s="5" t="n">
        <v>22525</v>
      </c>
      <c r="C4" s="5" t="n">
        <v>0</v>
      </c>
    </row>
    <row r="5" spans="1:3">
      <c r="A5" s="4" t="s">
        <v>300</v>
      </c>
      <c r="B5" s="5" t="n">
        <v>177245</v>
      </c>
      <c r="C5" s="5" t="n">
        <v>376611</v>
      </c>
    </row>
    <row r="6" spans="1:3">
      <c r="A6" s="4" t="s">
        <v>301</v>
      </c>
      <c r="B6" s="5" t="n">
        <v>7732</v>
      </c>
      <c r="C6" s="5" t="n">
        <v>20742</v>
      </c>
    </row>
    <row r="7" spans="1:3">
      <c r="A7" s="4" t="s">
        <v>302</v>
      </c>
    </row>
    <row r="8" spans="1:3">
      <c r="A8" s="4" t="s">
        <v>297</v>
      </c>
      <c r="B8" s="5" t="n">
        <v>47059</v>
      </c>
      <c r="C8" s="5" t="n">
        <v>43740</v>
      </c>
    </row>
    <row r="9" spans="1:3">
      <c r="A9" s="4" t="s">
        <v>303</v>
      </c>
    </row>
    <row r="10" spans="1:3">
      <c r="A10" s="4" t="s">
        <v>297</v>
      </c>
      <c r="B10" s="5" t="n">
        <v>16026</v>
      </c>
      <c r="C10" s="5" t="n">
        <v>0</v>
      </c>
    </row>
    <row r="11" spans="1:3">
      <c r="A11" s="4" t="s">
        <v>304</v>
      </c>
    </row>
    <row r="12" spans="1:3">
      <c r="A12" s="4" t="s">
        <v>297</v>
      </c>
      <c r="B12" s="5" t="n">
        <v>54407</v>
      </c>
      <c r="C12" s="5" t="n">
        <v>4000</v>
      </c>
    </row>
    <row r="13" spans="1:3">
      <c r="A13" s="4" t="s">
        <v>305</v>
      </c>
    </row>
    <row r="14" spans="1:3">
      <c r="A14" s="4" t="s">
        <v>297</v>
      </c>
      <c r="B14" s="5" t="n">
        <v>7305</v>
      </c>
      <c r="C14" s="5" t="n">
        <v>4438</v>
      </c>
    </row>
    <row r="15" spans="1:3">
      <c r="A15" s="4" t="s">
        <v>306</v>
      </c>
    </row>
    <row r="16" spans="1:3">
      <c r="A16" s="4" t="s">
        <v>297</v>
      </c>
      <c r="B16" s="5" t="n">
        <v>24039</v>
      </c>
      <c r="C16" s="5" t="n">
        <v>22265</v>
      </c>
    </row>
    <row r="17" spans="1:3">
      <c r="A17" s="4" t="s">
        <v>307</v>
      </c>
    </row>
    <row r="18" spans="1:3">
      <c r="A18" s="4" t="s">
        <v>297</v>
      </c>
      <c r="B18" s="7" t="n">
        <v>12340</v>
      </c>
      <c r="C18" s="7" t="n">
        <v>114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8</v>
      </c>
      <c r="B1" s="2" t="s">
        <v>2</v>
      </c>
      <c r="C1" s="2" t="s">
        <v>25</v>
      </c>
    </row>
    <row r="2" spans="1:3">
      <c r="A2" s="4" t="s">
        <v>309</v>
      </c>
    </row>
    <row r="3" spans="1:3">
      <c r="A3" s="4" t="s">
        <v>310</v>
      </c>
      <c r="B3" s="7" t="n">
        <v>1181300</v>
      </c>
      <c r="C3" s="7" t="n">
        <v>1055307</v>
      </c>
    </row>
    <row r="4" spans="1:3">
      <c r="A4" s="4" t="s">
        <v>311</v>
      </c>
    </row>
    <row r="5" spans="1:3">
      <c r="A5" s="4" t="s">
        <v>310</v>
      </c>
      <c r="B5" s="5" t="n">
        <v>794365</v>
      </c>
      <c r="C5" s="5" t="n">
        <v>738555</v>
      </c>
    </row>
    <row r="6" spans="1:3">
      <c r="A6" s="4" t="s">
        <v>312</v>
      </c>
    </row>
    <row r="7" spans="1:3">
      <c r="A7" s="4" t="s">
        <v>310</v>
      </c>
      <c r="B7" s="7" t="n">
        <v>180293</v>
      </c>
      <c r="C7" s="7" t="n">
        <v>1675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3</v>
      </c>
      <c r="B1" s="2" t="s">
        <v>2</v>
      </c>
      <c r="C1" s="2" t="s">
        <v>25</v>
      </c>
    </row>
    <row r="2" spans="1:3">
      <c r="A2" s="4" t="s">
        <v>314</v>
      </c>
      <c r="B2" s="7" t="n">
        <v>581200</v>
      </c>
      <c r="C2" s="7" t="n">
        <v>468046</v>
      </c>
    </row>
    <row r="3" spans="1:3">
      <c r="A3" s="4" t="s">
        <v>315</v>
      </c>
      <c r="B3" s="5" t="n">
        <v>284819</v>
      </c>
      <c r="C3" s="5" t="n">
        <v>232873</v>
      </c>
    </row>
    <row r="4" spans="1:3">
      <c r="A4" s="4" t="s">
        <v>316</v>
      </c>
      <c r="B4" s="5" t="n">
        <v>296381</v>
      </c>
      <c r="C4" s="5" t="n">
        <v>235173</v>
      </c>
    </row>
    <row r="5" spans="1:3">
      <c r="A5" s="4" t="s">
        <v>256</v>
      </c>
    </row>
    <row r="6" spans="1:3">
      <c r="A6" s="4" t="s">
        <v>314</v>
      </c>
      <c r="B6" s="5" t="n">
        <v>71624</v>
      </c>
      <c r="C6" s="5" t="n">
        <v>19419</v>
      </c>
    </row>
    <row r="7" spans="1:3">
      <c r="A7" s="4" t="s">
        <v>259</v>
      </c>
    </row>
    <row r="8" spans="1:3">
      <c r="A8" s="4" t="s">
        <v>314</v>
      </c>
      <c r="B8" s="5" t="n">
        <v>20712</v>
      </c>
      <c r="C8" s="5" t="n">
        <v>5688</v>
      </c>
    </row>
    <row r="9" spans="1:3">
      <c r="A9" s="4" t="s">
        <v>261</v>
      </c>
    </row>
    <row r="10" spans="1:3">
      <c r="A10" s="4" t="s">
        <v>314</v>
      </c>
      <c r="B10" s="5" t="n">
        <v>91004</v>
      </c>
      <c r="C10" s="5" t="n">
        <v>80059</v>
      </c>
    </row>
    <row r="11" spans="1:3">
      <c r="A11" s="4" t="s">
        <v>262</v>
      </c>
    </row>
    <row r="12" spans="1:3">
      <c r="A12" s="4" t="s">
        <v>314</v>
      </c>
      <c r="B12" s="7" t="n">
        <v>397860</v>
      </c>
      <c r="C12" s="7" t="n">
        <v>3628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17</v>
      </c>
      <c r="B1" s="2" t="s">
        <v>60</v>
      </c>
      <c r="D1" s="2" t="s">
        <v>1</v>
      </c>
    </row>
    <row r="2" spans="1:5">
      <c r="B2" s="2" t="s">
        <v>2</v>
      </c>
      <c r="C2" s="2" t="s">
        <v>61</v>
      </c>
      <c r="D2" s="2" t="s">
        <v>2</v>
      </c>
      <c r="E2" s="2" t="s">
        <v>61</v>
      </c>
    </row>
    <row r="3" spans="1:5">
      <c r="A3" s="4" t="s">
        <v>100</v>
      </c>
      <c r="B3" s="7" t="n">
        <v>5787</v>
      </c>
      <c r="C3" s="7" t="n">
        <v>10360</v>
      </c>
      <c r="D3" s="7" t="n">
        <v>32567</v>
      </c>
      <c r="E3" s="7" t="n">
        <v>284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8</v>
      </c>
      <c r="B1" s="2" t="s">
        <v>1</v>
      </c>
    </row>
    <row r="2" spans="1:3">
      <c r="B2" s="2" t="s">
        <v>2</v>
      </c>
      <c r="C2" s="2" t="s">
        <v>25</v>
      </c>
    </row>
    <row r="3" spans="1:3">
      <c r="A3" s="4" t="s">
        <v>319</v>
      </c>
      <c r="B3" s="4" t="s">
        <v>320</v>
      </c>
    </row>
    <row r="4" spans="1:3">
      <c r="A4" s="4" t="s">
        <v>321</v>
      </c>
      <c r="B4" s="7" t="n">
        <v>33893902</v>
      </c>
      <c r="C4" s="7" t="n">
        <v>22772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14"/>
  </cols>
  <sheetData>
    <row r="1" spans="1:2">
      <c r="A1" s="1" t="s">
        <v>322</v>
      </c>
      <c r="B1" s="2" t="s">
        <v>2</v>
      </c>
    </row>
    <row r="2" spans="1:2">
      <c r="A2" s="4" t="s">
        <v>323</v>
      </c>
    </row>
    <row r="3" spans="1:2">
      <c r="A3" s="4" t="s">
        <v>251</v>
      </c>
      <c r="B3" s="4" t="s">
        <v>254</v>
      </c>
    </row>
    <row r="4" spans="1:2">
      <c r="A4" s="4" t="s">
        <v>324</v>
      </c>
    </row>
    <row r="5" spans="1:2">
      <c r="A5" s="4" t="s">
        <v>240</v>
      </c>
      <c r="B5" s="4" t="s">
        <v>241</v>
      </c>
    </row>
    <row r="6" spans="1:2">
      <c r="A6" s="4" t="s">
        <v>325</v>
      </c>
    </row>
    <row r="7" spans="1:2">
      <c r="A7" s="4" t="s">
        <v>251</v>
      </c>
      <c r="B7" s="4" t="s">
        <v>252</v>
      </c>
    </row>
    <row r="8" spans="1:2">
      <c r="A8" s="4" t="s">
        <v>326</v>
      </c>
    </row>
    <row r="9" spans="1:2">
      <c r="A9" s="4" t="s">
        <v>240</v>
      </c>
      <c r="B9" s="4" t="s">
        <v>245</v>
      </c>
    </row>
    <row r="10" spans="1:2">
      <c r="A10" s="4" t="s">
        <v>327</v>
      </c>
    </row>
    <row r="11" spans="1:2">
      <c r="A11" s="4" t="s">
        <v>240</v>
      </c>
      <c r="B11" s="4" t="s">
        <v>2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8200851</v>
      </c>
      <c r="C4" s="7" t="n">
        <v>13665138</v>
      </c>
      <c r="D4" s="7" t="n">
        <v>51209181</v>
      </c>
      <c r="E4" s="7" t="n">
        <v>41390673</v>
      </c>
    </row>
    <row r="5" spans="1:5">
      <c r="A5" s="4" t="s">
        <v>64</v>
      </c>
      <c r="B5" s="5" t="n">
        <v>7211248</v>
      </c>
      <c r="C5" s="5" t="n">
        <v>5700151</v>
      </c>
      <c r="D5" s="5" t="n">
        <v>10786106</v>
      </c>
      <c r="E5" s="5" t="n">
        <v>7866572</v>
      </c>
    </row>
    <row r="6" spans="1:5">
      <c r="A6" s="4" t="s">
        <v>65</v>
      </c>
      <c r="B6" s="5" t="n">
        <v>2175561</v>
      </c>
      <c r="C6" s="5" t="n">
        <v>2016497</v>
      </c>
      <c r="D6" s="5" t="n">
        <v>6626844</v>
      </c>
      <c r="E6" s="5" t="n">
        <v>5680878</v>
      </c>
    </row>
    <row r="7" spans="1:5">
      <c r="A7" s="4" t="s">
        <v>66</v>
      </c>
      <c r="B7" s="5" t="n">
        <v>27587660</v>
      </c>
      <c r="C7" s="5" t="n">
        <v>21381786</v>
      </c>
      <c r="D7" s="5" t="n">
        <v>68622131</v>
      </c>
      <c r="E7" s="5" t="n">
        <v>54938123</v>
      </c>
    </row>
    <row r="8" spans="1:5">
      <c r="A8" s="4" t="s">
        <v>67</v>
      </c>
      <c r="B8" s="5" t="n">
        <v>22028493</v>
      </c>
      <c r="C8" s="5" t="n">
        <v>19528615</v>
      </c>
      <c r="D8" s="5" t="n">
        <v>58317071</v>
      </c>
      <c r="E8" s="5" t="n">
        <v>49070761</v>
      </c>
    </row>
    <row r="9" spans="1:5">
      <c r="A9" s="4" t="s">
        <v>68</v>
      </c>
      <c r="B9" s="5" t="n">
        <v>5559167</v>
      </c>
      <c r="C9" s="5" t="n">
        <v>1853171</v>
      </c>
      <c r="D9" s="5" t="n">
        <v>10305060</v>
      </c>
      <c r="E9" s="5" t="n">
        <v>5867362</v>
      </c>
    </row>
    <row r="10" spans="1:5">
      <c r="A10" s="3" t="s">
        <v>69</v>
      </c>
    </row>
    <row r="11" spans="1:5">
      <c r="A11" s="4" t="s">
        <v>70</v>
      </c>
      <c r="B11" s="5" t="n">
        <v>1374618</v>
      </c>
      <c r="C11" s="5" t="n">
        <v>1036409</v>
      </c>
      <c r="D11" s="5" t="n">
        <v>3561040</v>
      </c>
      <c r="E11" s="5" t="n">
        <v>2788733</v>
      </c>
    </row>
    <row r="12" spans="1:5">
      <c r="A12" s="4" t="s">
        <v>71</v>
      </c>
      <c r="B12" s="5" t="n">
        <v>1568414</v>
      </c>
      <c r="C12" s="5" t="n">
        <v>1375334</v>
      </c>
      <c r="D12" s="5" t="n">
        <v>4570046</v>
      </c>
      <c r="E12" s="5" t="n">
        <v>3027017</v>
      </c>
    </row>
    <row r="13" spans="1:5">
      <c r="A13" s="4" t="s">
        <v>72</v>
      </c>
      <c r="B13" s="5" t="n">
        <v>76979</v>
      </c>
      <c r="C13" s="5" t="n">
        <v>79172</v>
      </c>
      <c r="D13" s="5" t="n">
        <v>173512</v>
      </c>
      <c r="E13" s="5" t="n">
        <v>229670</v>
      </c>
    </row>
    <row r="14" spans="1:5">
      <c r="A14" s="4" t="s">
        <v>73</v>
      </c>
      <c r="B14" s="5" t="n">
        <v>166028</v>
      </c>
      <c r="C14" s="5" t="n">
        <v>98113</v>
      </c>
      <c r="D14" s="5" t="n">
        <v>374987</v>
      </c>
      <c r="E14" s="5" t="n">
        <v>250613</v>
      </c>
    </row>
    <row r="15" spans="1:5">
      <c r="A15" s="4" t="s">
        <v>74</v>
      </c>
      <c r="B15" s="5" t="n">
        <v>106047</v>
      </c>
      <c r="C15" s="5" t="n">
        <v>378377</v>
      </c>
      <c r="D15" s="5" t="n">
        <v>1276224</v>
      </c>
      <c r="E15" s="5" t="n">
        <v>983460</v>
      </c>
    </row>
    <row r="16" spans="1:5">
      <c r="A16" s="4" t="s">
        <v>75</v>
      </c>
      <c r="B16" s="5" t="n">
        <v>9808</v>
      </c>
      <c r="C16" s="5" t="n">
        <v>4962</v>
      </c>
      <c r="D16" s="5" t="n">
        <v>17398</v>
      </c>
      <c r="E16" s="5" t="n">
        <v>5410</v>
      </c>
    </row>
    <row r="17" spans="1:5">
      <c r="A17" s="4" t="s">
        <v>76</v>
      </c>
      <c r="B17" s="5" t="n">
        <v>35923</v>
      </c>
      <c r="C17" s="5" t="n">
        <v>29794</v>
      </c>
      <c r="D17" s="5" t="n">
        <v>123972</v>
      </c>
      <c r="E17" s="5" t="n">
        <v>104327</v>
      </c>
    </row>
    <row r="18" spans="1:5">
      <c r="A18" s="4" t="s">
        <v>77</v>
      </c>
      <c r="B18" s="5" t="n">
        <v>5787</v>
      </c>
      <c r="C18" s="5" t="n">
        <v>10360</v>
      </c>
      <c r="D18" s="5" t="n">
        <v>32567</v>
      </c>
      <c r="E18" s="5" t="n">
        <v>28494</v>
      </c>
    </row>
    <row r="19" spans="1:5">
      <c r="A19" s="4" t="s">
        <v>78</v>
      </c>
      <c r="B19" s="5" t="n">
        <v>13571</v>
      </c>
      <c r="C19" s="5" t="n">
        <v>16165</v>
      </c>
      <c r="D19" s="5" t="n">
        <v>41294</v>
      </c>
      <c r="E19" s="5" t="n">
        <v>25192</v>
      </c>
    </row>
    <row r="20" spans="1:5">
      <c r="A20" s="4" t="s">
        <v>79</v>
      </c>
      <c r="B20" s="5" t="n">
        <v>817</v>
      </c>
      <c r="C20" s="5" t="n">
        <v>660</v>
      </c>
      <c r="D20" s="5" t="n">
        <v>3704</v>
      </c>
      <c r="E20" s="5" t="n">
        <v>4870</v>
      </c>
    </row>
    <row r="21" spans="1:5">
      <c r="A21" s="4" t="s">
        <v>80</v>
      </c>
      <c r="B21" s="5" t="n">
        <v>3357992</v>
      </c>
      <c r="C21" s="5" t="n">
        <v>3029346</v>
      </c>
      <c r="D21" s="5" t="n">
        <v>10174744</v>
      </c>
      <c r="E21" s="5" t="n">
        <v>7447786</v>
      </c>
    </row>
    <row r="22" spans="1:5">
      <c r="A22" s="4" t="s">
        <v>81</v>
      </c>
      <c r="B22" s="5" t="n">
        <v>2201175</v>
      </c>
      <c r="C22" s="5" t="n">
        <v>-1176175</v>
      </c>
      <c r="D22" s="5" t="n">
        <v>130316</v>
      </c>
      <c r="E22" s="5" t="n">
        <v>-1580424</v>
      </c>
    </row>
    <row r="23" spans="1:5">
      <c r="A23" s="4" t="s">
        <v>82</v>
      </c>
      <c r="B23" s="5" t="n">
        <v>584183</v>
      </c>
      <c r="C23" s="5" t="n">
        <v>6225</v>
      </c>
      <c r="D23" s="5" t="n">
        <v>581500</v>
      </c>
      <c r="E23" s="5" t="n">
        <v>51299</v>
      </c>
    </row>
    <row r="24" spans="1:5">
      <c r="A24" s="4" t="s">
        <v>83</v>
      </c>
      <c r="B24" s="5" t="n">
        <v>2785358</v>
      </c>
      <c r="C24" s="5" t="n">
        <v>-1169950</v>
      </c>
      <c r="D24" s="5" t="n">
        <v>711816</v>
      </c>
      <c r="E24" s="5" t="n">
        <v>-1529125</v>
      </c>
    </row>
    <row r="25" spans="1:5">
      <c r="A25" s="4" t="s">
        <v>84</v>
      </c>
      <c r="B25" s="5" t="n">
        <v>0</v>
      </c>
      <c r="C25" s="5" t="n">
        <v>108241</v>
      </c>
      <c r="D25" s="5" t="n">
        <v>0</v>
      </c>
      <c r="E25" s="5" t="n">
        <v>131485</v>
      </c>
    </row>
    <row r="26" spans="1:5">
      <c r="A26" s="4" t="s">
        <v>85</v>
      </c>
      <c r="B26" s="5" t="n">
        <v>2785358</v>
      </c>
      <c r="C26" s="5" t="n">
        <v>-1278191</v>
      </c>
      <c r="D26" s="5" t="n">
        <v>711816</v>
      </c>
      <c r="E26" s="5" t="n">
        <v>-1660610</v>
      </c>
    </row>
    <row r="27" spans="1:5">
      <c r="A27" s="4" t="s">
        <v>86</v>
      </c>
      <c r="B27" s="5" t="n">
        <v>993483</v>
      </c>
      <c r="C27" s="5" t="n">
        <v>-431532</v>
      </c>
      <c r="D27" s="5" t="n">
        <v>279252</v>
      </c>
      <c r="E27" s="5" t="n">
        <v>-505918</v>
      </c>
    </row>
    <row r="28" spans="1:5">
      <c r="A28" s="4" t="s">
        <v>87</v>
      </c>
      <c r="B28" s="5" t="n">
        <v>1791875</v>
      </c>
      <c r="C28" s="5" t="n">
        <v>-846659</v>
      </c>
      <c r="D28" s="5" t="n">
        <v>432564</v>
      </c>
      <c r="E28" s="5" t="n">
        <v>-1154692</v>
      </c>
    </row>
    <row r="29" spans="1:5">
      <c r="A29" s="3" t="s">
        <v>88</v>
      </c>
    </row>
    <row r="30" spans="1:5">
      <c r="A30" s="4" t="s">
        <v>89</v>
      </c>
      <c r="B30" s="5" t="n">
        <v>-120505</v>
      </c>
      <c r="C30" s="5" t="n">
        <v>50896</v>
      </c>
      <c r="D30" s="5" t="n">
        <v>-252558</v>
      </c>
      <c r="E30" s="5" t="n">
        <v>224927</v>
      </c>
    </row>
    <row r="31" spans="1:5">
      <c r="A31" s="4" t="s">
        <v>90</v>
      </c>
      <c r="B31" s="5" t="n">
        <v>-157431</v>
      </c>
      <c r="C31" s="5" t="n">
        <v>219956</v>
      </c>
      <c r="D31" s="5" t="n">
        <v>-363204</v>
      </c>
      <c r="E31" s="5" t="n">
        <v>321244</v>
      </c>
    </row>
    <row r="32" spans="1:5">
      <c r="A32" s="4" t="s">
        <v>91</v>
      </c>
      <c r="B32" s="5" t="n">
        <v>2507422</v>
      </c>
      <c r="C32" s="5" t="n">
        <v>-1007339</v>
      </c>
      <c r="D32" s="5" t="n">
        <v>96054</v>
      </c>
      <c r="E32" s="5" t="n">
        <v>-1114439</v>
      </c>
    </row>
    <row r="33" spans="1:5">
      <c r="A33" s="4" t="s">
        <v>92</v>
      </c>
      <c r="B33" s="5" t="n">
        <v>872978</v>
      </c>
      <c r="C33" s="5" t="n">
        <v>-380636</v>
      </c>
      <c r="D33" s="5" t="n">
        <v>26694</v>
      </c>
      <c r="E33" s="5" t="n">
        <v>-280991</v>
      </c>
    </row>
    <row r="34" spans="1:5">
      <c r="A34" s="4" t="s">
        <v>93</v>
      </c>
      <c r="B34" s="7" t="n">
        <v>1634444</v>
      </c>
      <c r="C34" s="7" t="n">
        <v>-626703</v>
      </c>
      <c r="D34" s="7" t="n">
        <v>69360</v>
      </c>
      <c r="E34" s="7" t="n">
        <v>-833448</v>
      </c>
    </row>
    <row r="35" spans="1:5">
      <c r="A35" s="4" t="s">
        <v>94</v>
      </c>
      <c r="B35" s="9" t="n">
        <v>0.12</v>
      </c>
      <c r="C35" s="9" t="n">
        <v>-0.08</v>
      </c>
      <c r="D35" s="9" t="n">
        <v>0.03</v>
      </c>
      <c r="E35" s="9" t="n">
        <v>-0.1</v>
      </c>
    </row>
    <row r="36" spans="1:5">
      <c r="A36" s="4" t="s">
        <v>95</v>
      </c>
      <c r="B36" s="5" t="n">
        <v>15186000</v>
      </c>
      <c r="C36" s="5" t="n">
        <v>11000000</v>
      </c>
      <c r="D36" s="5" t="n">
        <v>15009944</v>
      </c>
      <c r="E36" s="5" t="n">
        <v>11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8</v>
      </c>
      <c r="B1" s="2" t="s">
        <v>2</v>
      </c>
      <c r="C1" s="2" t="s">
        <v>25</v>
      </c>
    </row>
    <row r="2" spans="1:3">
      <c r="A2" s="4" t="s">
        <v>329</v>
      </c>
      <c r="B2" s="7" t="n">
        <v>7092622</v>
      </c>
      <c r="C2" s="7" t="n">
        <v>3563858</v>
      </c>
    </row>
    <row r="3" spans="1:3">
      <c r="A3" s="4" t="s">
        <v>330</v>
      </c>
    </row>
    <row r="4" spans="1:3">
      <c r="A4" s="4" t="s">
        <v>329</v>
      </c>
      <c r="B4" s="5" t="n">
        <v>3655516</v>
      </c>
      <c r="C4" s="5" t="n">
        <v>1469472</v>
      </c>
    </row>
    <row r="5" spans="1:3">
      <c r="A5" s="4" t="s">
        <v>331</v>
      </c>
    </row>
    <row r="6" spans="1:3">
      <c r="A6" s="4" t="s">
        <v>329</v>
      </c>
      <c r="B6" s="5" t="n">
        <v>1231831</v>
      </c>
      <c r="C6" s="5" t="n">
        <v>1154894</v>
      </c>
    </row>
    <row r="7" spans="1:3">
      <c r="A7" s="4" t="s">
        <v>332</v>
      </c>
    </row>
    <row r="8" spans="1:3">
      <c r="A8" s="4" t="s">
        <v>329</v>
      </c>
      <c r="B8" s="5" t="n">
        <v>1563</v>
      </c>
      <c r="C8" s="5" t="n">
        <v>1453</v>
      </c>
    </row>
    <row r="9" spans="1:3">
      <c r="A9" s="4" t="s">
        <v>333</v>
      </c>
    </row>
    <row r="10" spans="1:3">
      <c r="A10" s="4" t="s">
        <v>329</v>
      </c>
      <c r="B10" s="5" t="n">
        <v>1696718</v>
      </c>
      <c r="C10" s="5" t="n">
        <v>935418</v>
      </c>
    </row>
    <row r="11" spans="1:3">
      <c r="A11" s="4" t="s">
        <v>334</v>
      </c>
    </row>
    <row r="12" spans="1:3">
      <c r="A12" s="4" t="s">
        <v>329</v>
      </c>
      <c r="B12" s="5" t="n">
        <v>501</v>
      </c>
      <c r="C12" s="5" t="n">
        <v>2621</v>
      </c>
    </row>
    <row r="13" spans="1:3">
      <c r="A13" s="4" t="s">
        <v>335</v>
      </c>
    </row>
    <row r="14" spans="1:3">
      <c r="A14" s="4" t="s">
        <v>329</v>
      </c>
      <c r="B14" s="7" t="n">
        <v>506493</v>
      </c>
      <c r="C1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6</v>
      </c>
      <c r="B1" s="2" t="s">
        <v>2</v>
      </c>
      <c r="C1" s="2" t="s">
        <v>25</v>
      </c>
    </row>
    <row r="2" spans="1:3">
      <c r="A2" s="4" t="s">
        <v>337</v>
      </c>
      <c r="B2" s="7" t="n">
        <v>10230</v>
      </c>
      <c r="C2" s="7" t="n">
        <v>1435433</v>
      </c>
    </row>
    <row r="3" spans="1:3">
      <c r="A3" s="4" t="s">
        <v>338</v>
      </c>
    </row>
    <row r="4" spans="1:3">
      <c r="A4" s="4" t="s">
        <v>337</v>
      </c>
      <c r="B4" s="5" t="n">
        <v>0</v>
      </c>
      <c r="C4" s="5" t="n">
        <v>1423231</v>
      </c>
    </row>
    <row r="5" spans="1:3">
      <c r="A5" s="4" t="s">
        <v>339</v>
      </c>
    </row>
    <row r="6" spans="1:3">
      <c r="A6" s="4" t="s">
        <v>337</v>
      </c>
      <c r="B6" s="5" t="n">
        <v>10230</v>
      </c>
      <c r="C6" s="5" t="n">
        <v>9650</v>
      </c>
    </row>
    <row r="7" spans="1:3">
      <c r="A7" s="4" t="s">
        <v>248</v>
      </c>
    </row>
    <row r="8" spans="1:3">
      <c r="A8" s="4" t="s">
        <v>337</v>
      </c>
      <c r="B8" s="7" t="n">
        <v>0</v>
      </c>
      <c r="C8" s="7" t="n">
        <v>25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40</v>
      </c>
      <c r="B1" s="2" t="s">
        <v>1</v>
      </c>
    </row>
    <row r="2" spans="1:3">
      <c r="B2" s="2" t="s">
        <v>2</v>
      </c>
      <c r="C2" s="2" t="s">
        <v>61</v>
      </c>
    </row>
    <row r="3" spans="1:3">
      <c r="A3" s="4" t="s">
        <v>341</v>
      </c>
      <c r="B3" s="7" t="n">
        <v>13619522</v>
      </c>
      <c r="C3" s="7" t="n">
        <v>10047989</v>
      </c>
    </row>
    <row r="4" spans="1:3">
      <c r="A4" s="4" t="s">
        <v>333</v>
      </c>
    </row>
    <row r="5" spans="1:3">
      <c r="A5" s="4" t="s">
        <v>341</v>
      </c>
      <c r="B5" s="5" t="n">
        <v>2722286</v>
      </c>
      <c r="C5" s="5" t="n">
        <v>2434403</v>
      </c>
    </row>
    <row r="6" spans="1:3">
      <c r="A6" s="4" t="s">
        <v>331</v>
      </c>
    </row>
    <row r="7" spans="1:3">
      <c r="A7" s="4" t="s">
        <v>341</v>
      </c>
      <c r="B7" s="5" t="n">
        <v>9937021</v>
      </c>
      <c r="C7" s="5" t="n">
        <v>7608478</v>
      </c>
    </row>
    <row r="8" spans="1:3">
      <c r="A8" s="4" t="s">
        <v>338</v>
      </c>
    </row>
    <row r="9" spans="1:3">
      <c r="A9" s="4" t="s">
        <v>341</v>
      </c>
      <c r="B9" s="7" t="n">
        <v>960215</v>
      </c>
      <c r="C9" s="7" t="n">
        <v>51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2</v>
      </c>
      <c r="B1" s="2" t="s">
        <v>2</v>
      </c>
      <c r="C1" s="2" t="s">
        <v>25</v>
      </c>
    </row>
    <row r="2" spans="1:3">
      <c r="A2" s="4" t="s">
        <v>329</v>
      </c>
      <c r="B2" s="7" t="n">
        <v>7092622</v>
      </c>
      <c r="C2" s="7" t="n">
        <v>3563858</v>
      </c>
    </row>
    <row r="3" spans="1:3">
      <c r="A3" s="4" t="s">
        <v>337</v>
      </c>
      <c r="B3" s="5" t="n">
        <v>10230</v>
      </c>
      <c r="C3" s="5" t="n">
        <v>1435433</v>
      </c>
    </row>
    <row r="4" spans="1:3">
      <c r="A4" s="4" t="s">
        <v>330</v>
      </c>
    </row>
    <row r="5" spans="1:3">
      <c r="A5" s="4" t="s">
        <v>329</v>
      </c>
      <c r="B5" s="7" t="n">
        <v>3655516</v>
      </c>
      <c r="C5" s="7" t="n">
        <v>1469472</v>
      </c>
    </row>
    <row r="6" spans="1:3">
      <c r="A6" s="4" t="s">
        <v>343</v>
      </c>
    </row>
    <row r="7" spans="1:3">
      <c r="A7" s="4" t="s">
        <v>251</v>
      </c>
      <c r="B7" s="4" t="s">
        <v>344</v>
      </c>
      <c r="C7" s="4" t="s">
        <v>344</v>
      </c>
    </row>
    <row r="8" spans="1:3">
      <c r="A8" s="4" t="s">
        <v>331</v>
      </c>
    </row>
    <row r="9" spans="1:3">
      <c r="A9" s="4" t="s">
        <v>329</v>
      </c>
      <c r="B9" s="7" t="n">
        <v>1231831</v>
      </c>
      <c r="C9" s="7" t="n">
        <v>1154894</v>
      </c>
    </row>
    <row r="10" spans="1:3">
      <c r="A10" s="4" t="s">
        <v>345</v>
      </c>
    </row>
    <row r="11" spans="1:3">
      <c r="A11" s="4" t="s">
        <v>251</v>
      </c>
      <c r="B11" s="4" t="s">
        <v>346</v>
      </c>
      <c r="C11" s="4" t="s">
        <v>346</v>
      </c>
    </row>
    <row r="12" spans="1:3">
      <c r="A12" s="4" t="s">
        <v>347</v>
      </c>
    </row>
    <row r="13" spans="1:3">
      <c r="A13" s="4" t="s">
        <v>251</v>
      </c>
      <c r="B13" s="4" t="s">
        <v>348</v>
      </c>
      <c r="C13" s="4" t="s">
        <v>348</v>
      </c>
    </row>
    <row r="14" spans="1:3">
      <c r="A14" s="4" t="s">
        <v>332</v>
      </c>
    </row>
    <row r="15" spans="1:3">
      <c r="A15" s="4" t="s">
        <v>329</v>
      </c>
      <c r="B15" s="7" t="n">
        <v>1563</v>
      </c>
      <c r="C15" s="7" t="n">
        <v>1453</v>
      </c>
    </row>
    <row r="16" spans="1:3">
      <c r="A16" s="4" t="s">
        <v>349</v>
      </c>
    </row>
    <row r="17" spans="1:3">
      <c r="A17" s="4" t="s">
        <v>251</v>
      </c>
      <c r="B17" s="4" t="s">
        <v>350</v>
      </c>
      <c r="C17" s="4" t="s">
        <v>350</v>
      </c>
    </row>
    <row r="18" spans="1:3">
      <c r="A18" s="4" t="s">
        <v>333</v>
      </c>
    </row>
    <row r="19" spans="1:3">
      <c r="A19" s="4" t="s">
        <v>329</v>
      </c>
      <c r="B19" s="7" t="n">
        <v>1696718</v>
      </c>
      <c r="C19" s="7" t="n">
        <v>935418</v>
      </c>
    </row>
    <row r="20" spans="1:3">
      <c r="A20" s="4" t="s">
        <v>351</v>
      </c>
    </row>
    <row r="21" spans="1:3">
      <c r="A21" s="4" t="s">
        <v>251</v>
      </c>
      <c r="B21" s="4" t="s">
        <v>252</v>
      </c>
      <c r="C21" s="4" t="s">
        <v>252</v>
      </c>
    </row>
    <row r="22" spans="1:3">
      <c r="A22" s="4" t="s">
        <v>338</v>
      </c>
    </row>
    <row r="23" spans="1:3">
      <c r="A23" s="4" t="s">
        <v>337</v>
      </c>
      <c r="B23" s="7" t="n">
        <v>0</v>
      </c>
      <c r="C23" s="7" t="n">
        <v>1423231</v>
      </c>
    </row>
    <row r="24" spans="1:3">
      <c r="A24" s="4" t="s">
        <v>352</v>
      </c>
    </row>
    <row r="25" spans="1:3">
      <c r="A25" s="4" t="s">
        <v>251</v>
      </c>
      <c r="B25" s="4" t="s">
        <v>252</v>
      </c>
    </row>
    <row r="26" spans="1:3">
      <c r="A26" s="4" t="s">
        <v>339</v>
      </c>
    </row>
    <row r="27" spans="1:3">
      <c r="A27" s="4" t="s">
        <v>337</v>
      </c>
      <c r="B27" s="7" t="n">
        <v>10230</v>
      </c>
      <c r="C27" s="7" t="n">
        <v>96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4</v>
      </c>
    </row>
    <row r="3" spans="1:2">
      <c r="A3" s="4" t="s">
        <v>355</v>
      </c>
    </row>
    <row r="4" spans="1:2">
      <c r="A4" s="4" t="s">
        <v>356</v>
      </c>
      <c r="B4" s="4" t="s">
        <v>357</v>
      </c>
    </row>
    <row r="5" spans="1:2">
      <c r="A5" s="4" t="s">
        <v>358</v>
      </c>
    </row>
    <row r="6" spans="1:2">
      <c r="A6" s="4" t="s">
        <v>359</v>
      </c>
      <c r="B6" s="7" t="n">
        <v>18120</v>
      </c>
    </row>
    <row r="7" spans="1:2">
      <c r="A7" s="4" t="s">
        <v>360</v>
      </c>
    </row>
    <row r="8" spans="1:2">
      <c r="A8" s="4" t="s">
        <v>359</v>
      </c>
      <c r="B8" s="5" t="n">
        <v>19932</v>
      </c>
    </row>
    <row r="9" spans="1:2">
      <c r="A9" s="4" t="s">
        <v>361</v>
      </c>
    </row>
    <row r="10" spans="1:2">
      <c r="A10" s="4" t="s">
        <v>359</v>
      </c>
      <c r="B10" s="5" t="n">
        <v>21925</v>
      </c>
    </row>
    <row r="11" spans="1:2">
      <c r="A11" s="4" t="s">
        <v>362</v>
      </c>
    </row>
    <row r="12" spans="1:2">
      <c r="A12" s="4" t="s">
        <v>359</v>
      </c>
      <c r="B12" s="5" t="n">
        <v>24118</v>
      </c>
    </row>
    <row r="13" spans="1:2">
      <c r="A13" s="4" t="s">
        <v>363</v>
      </c>
    </row>
    <row r="14" spans="1:2">
      <c r="A14" s="4" t="s">
        <v>359</v>
      </c>
      <c r="B14" s="5" t="n">
        <v>25324</v>
      </c>
    </row>
    <row r="15" spans="1:2">
      <c r="A15" s="4" t="s">
        <v>364</v>
      </c>
    </row>
    <row r="16" spans="1:2">
      <c r="A16" s="4" t="s">
        <v>359</v>
      </c>
      <c r="B16" s="5" t="n">
        <v>26590</v>
      </c>
    </row>
    <row r="17" spans="1:2">
      <c r="A17" s="4" t="s">
        <v>365</v>
      </c>
    </row>
    <row r="18" spans="1:2">
      <c r="A18" s="4" t="s">
        <v>359</v>
      </c>
      <c r="B18" s="5" t="n">
        <v>27919</v>
      </c>
    </row>
    <row r="19" spans="1:2">
      <c r="A19" s="4" t="s">
        <v>366</v>
      </c>
    </row>
    <row r="20" spans="1:2">
      <c r="A20" s="4" t="s">
        <v>359</v>
      </c>
      <c r="B20" s="7" t="n">
        <v>29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367</v>
      </c>
      <c r="B1" s="2" t="s">
        <v>354</v>
      </c>
    </row>
    <row r="2" spans="1:2">
      <c r="A2" s="5" t="n">
        <v>2017</v>
      </c>
      <c r="B2" s="7" t="n">
        <v>101471</v>
      </c>
    </row>
    <row r="3" spans="1:2">
      <c r="A3" s="5" t="n">
        <v>2018</v>
      </c>
      <c r="B3" s="5" t="n">
        <v>496483</v>
      </c>
    </row>
    <row r="4" spans="1:2">
      <c r="A4" s="5" t="n">
        <v>2019</v>
      </c>
      <c r="B4" s="5" t="n">
        <v>496483</v>
      </c>
    </row>
    <row r="5" spans="1:2">
      <c r="A5" s="5" t="n">
        <v>2020</v>
      </c>
      <c r="B5" s="5" t="n">
        <v>496483</v>
      </c>
    </row>
    <row r="6" spans="1:2">
      <c r="A6" s="5" t="n">
        <v>2021</v>
      </c>
      <c r="B6" s="7" t="n">
        <v>5055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6"/>
  </cols>
  <sheetData>
    <row r="1" spans="1:7">
      <c r="A1" s="1" t="s">
        <v>368</v>
      </c>
      <c r="B1" s="2" t="s">
        <v>237</v>
      </c>
      <c r="G1" s="2" t="s">
        <v>369</v>
      </c>
    </row>
    <row r="2" spans="1:7">
      <c r="B2" s="2" t="s">
        <v>238</v>
      </c>
      <c r="C2" s="2" t="s">
        <v>370</v>
      </c>
      <c r="D2" s="2" t="s">
        <v>371</v>
      </c>
      <c r="E2" s="2" t="s">
        <v>372</v>
      </c>
      <c r="F2" s="2" t="s">
        <v>373</v>
      </c>
      <c r="G2" s="2" t="s">
        <v>25</v>
      </c>
    </row>
    <row r="3" spans="1:7">
      <c r="A3" s="4" t="s">
        <v>272</v>
      </c>
    </row>
    <row r="4" spans="1:7">
      <c r="A4" s="4" t="s">
        <v>310</v>
      </c>
      <c r="B4" s="7" t="n">
        <v>61669</v>
      </c>
      <c r="E4" s="7" t="n">
        <v>15194</v>
      </c>
      <c r="G4" s="7" t="n">
        <v>22061</v>
      </c>
    </row>
    <row r="5" spans="1:7">
      <c r="A5" s="4" t="s">
        <v>359</v>
      </c>
      <c r="B5" s="7" t="n">
        <v>18120</v>
      </c>
      <c r="C5" s="7" t="n">
        <v>15515</v>
      </c>
      <c r="E5" s="7" t="n">
        <v>5134</v>
      </c>
      <c r="G5" s="7" t="n">
        <v>12080</v>
      </c>
    </row>
    <row r="6" spans="1:7">
      <c r="A6" s="4" t="s">
        <v>273</v>
      </c>
    </row>
    <row r="7" spans="1:7">
      <c r="A7" s="4" t="s">
        <v>310</v>
      </c>
      <c r="F7" s="7" t="n">
        <v>13894</v>
      </c>
    </row>
    <row r="8" spans="1:7">
      <c r="A8" s="4" t="s">
        <v>359</v>
      </c>
      <c r="D8" s="7" t="n">
        <v>4857</v>
      </c>
      <c r="F8" s="7" t="n">
        <v>4869</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74</v>
      </c>
      <c r="B1" s="2" t="s">
        <v>60</v>
      </c>
      <c r="D1" s="2" t="s">
        <v>1</v>
      </c>
    </row>
    <row r="2" spans="1:5">
      <c r="B2" s="2" t="s">
        <v>2</v>
      </c>
      <c r="C2" s="2" t="s">
        <v>61</v>
      </c>
      <c r="D2" s="2" t="s">
        <v>2</v>
      </c>
      <c r="E2" s="2" t="s">
        <v>61</v>
      </c>
    </row>
    <row r="3" spans="1:5">
      <c r="A3" s="3" t="s">
        <v>375</v>
      </c>
    </row>
    <row r="4" spans="1:5">
      <c r="A4" s="4" t="s">
        <v>376</v>
      </c>
      <c r="B4" s="7" t="n">
        <v>1791875</v>
      </c>
      <c r="C4" s="7" t="n">
        <v>-846659</v>
      </c>
      <c r="D4" s="7" t="n">
        <v>432564</v>
      </c>
      <c r="E4" s="7" t="n">
        <v>-1154692</v>
      </c>
    </row>
    <row r="5" spans="1:5">
      <c r="A5" s="3" t="s">
        <v>377</v>
      </c>
    </row>
    <row r="6" spans="1:5">
      <c r="A6" s="4" t="s">
        <v>378</v>
      </c>
      <c r="B6" s="5" t="n">
        <v>15186000</v>
      </c>
      <c r="C6" s="5" t="n">
        <v>11000000</v>
      </c>
      <c r="D6" s="5" t="n">
        <v>15009944</v>
      </c>
      <c r="E6" s="5" t="n">
        <v>11000000</v>
      </c>
    </row>
    <row r="7" spans="1:5">
      <c r="A7" s="3" t="s">
        <v>379</v>
      </c>
    </row>
    <row r="8" spans="1:5">
      <c r="A8" s="4" t="s">
        <v>380</v>
      </c>
      <c r="B8" s="9" t="n">
        <v>0.12</v>
      </c>
      <c r="C8" s="9" t="n">
        <v>-0.08</v>
      </c>
      <c r="D8" s="9" t="n">
        <v>0.03</v>
      </c>
      <c r="E8" s="9"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1</v>
      </c>
    </row>
    <row r="3" spans="1:3">
      <c r="A3" s="3" t="s">
        <v>97</v>
      </c>
    </row>
    <row r="4" spans="1:3">
      <c r="A4" s="4" t="s">
        <v>98</v>
      </c>
      <c r="B4" s="7" t="n">
        <v>711816</v>
      </c>
      <c r="C4" s="7" t="n">
        <v>-1660610</v>
      </c>
    </row>
    <row r="5" spans="1:3">
      <c r="A5" s="3" t="s">
        <v>99</v>
      </c>
    </row>
    <row r="6" spans="1:3">
      <c r="A6" s="4" t="s">
        <v>100</v>
      </c>
      <c r="B6" s="5" t="n">
        <v>32567</v>
      </c>
      <c r="C6" s="5" t="n">
        <v>28494</v>
      </c>
    </row>
    <row r="7" spans="1:3">
      <c r="A7" s="4" t="s">
        <v>101</v>
      </c>
      <c r="B7" s="5" t="n">
        <v>-207</v>
      </c>
      <c r="C7" s="5" t="n">
        <v>0</v>
      </c>
    </row>
    <row r="8" spans="1:3">
      <c r="A8" s="3" t="s">
        <v>102</v>
      </c>
    </row>
    <row r="9" spans="1:3">
      <c r="A9" s="4" t="s">
        <v>30</v>
      </c>
      <c r="B9" s="5" t="n">
        <v>222837</v>
      </c>
      <c r="C9" s="5" t="n">
        <v>-353883</v>
      </c>
    </row>
    <row r="10" spans="1:3">
      <c r="A10" s="4" t="s">
        <v>32</v>
      </c>
      <c r="B10" s="5" t="n">
        <v>-10448854</v>
      </c>
      <c r="C10" s="5" t="n">
        <v>-8815114</v>
      </c>
    </row>
    <row r="11" spans="1:3">
      <c r="A11" s="4" t="s">
        <v>103</v>
      </c>
      <c r="B11" s="5" t="n">
        <v>-2799320</v>
      </c>
      <c r="C11" s="5" t="n">
        <v>-1283260</v>
      </c>
    </row>
    <row r="12" spans="1:3">
      <c r="A12" s="4" t="s">
        <v>33</v>
      </c>
      <c r="B12" s="5" t="n">
        <v>207723</v>
      </c>
      <c r="C12" s="5" t="n">
        <v>277952</v>
      </c>
    </row>
    <row r="13" spans="1:3">
      <c r="A13" s="4" t="s">
        <v>104</v>
      </c>
      <c r="B13" s="5" t="n">
        <v>0</v>
      </c>
      <c r="C13" s="5" t="n">
        <v>54175</v>
      </c>
    </row>
    <row r="14" spans="1:3">
      <c r="A14" s="4" t="s">
        <v>39</v>
      </c>
      <c r="B14" s="5" t="n">
        <v>1158416</v>
      </c>
      <c r="C14" s="5" t="n">
        <v>3599730</v>
      </c>
    </row>
    <row r="15" spans="1:3">
      <c r="A15" s="4" t="s">
        <v>40</v>
      </c>
      <c r="B15" s="5" t="n">
        <v>8883479</v>
      </c>
      <c r="C15" s="5" t="n">
        <v>5082395</v>
      </c>
    </row>
    <row r="16" spans="1:3">
      <c r="A16" s="4" t="s">
        <v>41</v>
      </c>
      <c r="B16" s="5" t="n">
        <v>21035</v>
      </c>
      <c r="C16" s="5" t="n">
        <v>-25164</v>
      </c>
    </row>
    <row r="17" spans="1:3">
      <c r="A17" s="4" t="s">
        <v>105</v>
      </c>
      <c r="B17" s="5" t="n">
        <v>0</v>
      </c>
      <c r="C17" s="5" t="n">
        <v>12406</v>
      </c>
    </row>
    <row r="18" spans="1:3">
      <c r="A18" s="4" t="s">
        <v>106</v>
      </c>
      <c r="B18" s="5" t="n">
        <v>0</v>
      </c>
      <c r="C18" s="5" t="n">
        <v>-15136</v>
      </c>
    </row>
    <row r="19" spans="1:3">
      <c r="A19" s="4" t="s">
        <v>107</v>
      </c>
      <c r="B19" s="5" t="n">
        <v>-2194736</v>
      </c>
      <c r="C19" s="5" t="n">
        <v>-75648</v>
      </c>
    </row>
    <row r="20" spans="1:3">
      <c r="A20" s="4" t="s">
        <v>108</v>
      </c>
      <c r="B20" s="5" t="n">
        <v>-4205244</v>
      </c>
      <c r="C20" s="5" t="n">
        <v>-3173663</v>
      </c>
    </row>
    <row r="21" spans="1:3">
      <c r="A21" s="3" t="s">
        <v>109</v>
      </c>
    </row>
    <row r="22" spans="1:3">
      <c r="A22" s="4" t="s">
        <v>29</v>
      </c>
      <c r="B22" s="5" t="n">
        <v>-1036758</v>
      </c>
      <c r="C22" s="5" t="n">
        <v>807315</v>
      </c>
    </row>
    <row r="23" spans="1:3">
      <c r="A23" s="4" t="s">
        <v>110</v>
      </c>
      <c r="B23" s="5" t="n">
        <v>129058</v>
      </c>
      <c r="C23" s="5" t="n">
        <v>0</v>
      </c>
    </row>
    <row r="24" spans="1:3">
      <c r="A24" s="4" t="s">
        <v>101</v>
      </c>
      <c r="B24" s="5" t="n">
        <v>87</v>
      </c>
      <c r="C24" s="5" t="n">
        <v>0</v>
      </c>
    </row>
    <row r="25" spans="1:3">
      <c r="A25" s="4" t="s">
        <v>111</v>
      </c>
      <c r="B25" s="5" t="n">
        <v>-73764</v>
      </c>
      <c r="C25" s="5" t="n">
        <v>-100691</v>
      </c>
    </row>
    <row r="26" spans="1:3">
      <c r="A26" s="4" t="s">
        <v>112</v>
      </c>
      <c r="B26" s="5" t="n">
        <v>-981377</v>
      </c>
      <c r="C26" s="5" t="n">
        <v>706624</v>
      </c>
    </row>
    <row r="27" spans="1:3">
      <c r="A27" s="3" t="s">
        <v>113</v>
      </c>
    </row>
    <row r="28" spans="1:3">
      <c r="A28" s="4" t="s">
        <v>114</v>
      </c>
      <c r="B28" s="5" t="n">
        <v>728650</v>
      </c>
      <c r="C28" s="5" t="n">
        <v>0</v>
      </c>
    </row>
    <row r="29" spans="1:3">
      <c r="A29" s="4" t="s">
        <v>115</v>
      </c>
      <c r="B29" s="5" t="n">
        <v>728650</v>
      </c>
      <c r="C29" s="5" t="n">
        <v>0</v>
      </c>
    </row>
    <row r="30" spans="1:3">
      <c r="A30" s="4" t="s">
        <v>116</v>
      </c>
      <c r="B30" s="5" t="n">
        <v>591277</v>
      </c>
      <c r="C30" s="5" t="n">
        <v>860905</v>
      </c>
    </row>
    <row r="31" spans="1:3">
      <c r="A31" s="4" t="s">
        <v>117</v>
      </c>
      <c r="B31" s="5" t="n">
        <v>-3866694</v>
      </c>
      <c r="C31" s="5" t="n">
        <v>-1606134</v>
      </c>
    </row>
    <row r="32" spans="1:3">
      <c r="A32" s="4" t="s">
        <v>118</v>
      </c>
      <c r="B32" s="5" t="n">
        <v>8552997</v>
      </c>
      <c r="C32" s="5" t="n">
        <v>5826130</v>
      </c>
    </row>
    <row r="33" spans="1:3">
      <c r="A33" s="4" t="s">
        <v>119</v>
      </c>
      <c r="B33" s="5" t="n">
        <v>4686303</v>
      </c>
      <c r="C33" s="5" t="n">
        <v>4219996</v>
      </c>
    </row>
    <row r="34" spans="1:3">
      <c r="A34" s="3" t="s">
        <v>120</v>
      </c>
    </row>
    <row r="35" spans="1:3">
      <c r="A35" s="4" t="s">
        <v>121</v>
      </c>
      <c r="B35" s="5" t="n">
        <v>0</v>
      </c>
      <c r="C35" s="5" t="n">
        <v>-131485</v>
      </c>
    </row>
    <row r="36" spans="1:3">
      <c r="A36" s="4" t="s">
        <v>122</v>
      </c>
      <c r="B36" s="7" t="n">
        <v>0</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06:08:45Z</dcterms:created>
  <dcterms:modified xmlns:dcterms="http://purl.org/dc/terms/" xmlns:xsi="http://www.w3.org/2001/XMLSchema-instance" xsi:type="dcterms:W3CDTF">2017-11-17T06:08:45Z</dcterms:modified>
</cp:coreProperties>
</file>